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and Basis " sheetId="7" state="visible" r:id="rId7"/>
    <sheet xmlns:r="http://schemas.openxmlformats.org/officeDocument/2006/relationships" name="Summary of Significant Accounti" sheetId="8" state="visible" r:id="rId8"/>
    <sheet xmlns:r="http://schemas.openxmlformats.org/officeDocument/2006/relationships" name="Factored Accounts and Receivabl" sheetId="9" state="visible" r:id="rId9"/>
    <sheet xmlns:r="http://schemas.openxmlformats.org/officeDocument/2006/relationships" name="Inventories" sheetId="10" state="visible" r:id="rId10"/>
    <sheet xmlns:r="http://schemas.openxmlformats.org/officeDocument/2006/relationships" name="Impairment of Long-Lived Assets" sheetId="11" state="visible" r:id="rId11"/>
    <sheet xmlns:r="http://schemas.openxmlformats.org/officeDocument/2006/relationships" name="Intangible Assets and Goodwill" sheetId="12" state="visible" r:id="rId12"/>
    <sheet xmlns:r="http://schemas.openxmlformats.org/officeDocument/2006/relationships" name="Contracts with Customers" sheetId="13" state="visible" r:id="rId13"/>
    <sheet xmlns:r="http://schemas.openxmlformats.org/officeDocument/2006/relationships" name="Debt" sheetId="14" state="visible" r:id="rId14"/>
    <sheet xmlns:r="http://schemas.openxmlformats.org/officeDocument/2006/relationships" name="Fair Value Measurement of Finan" sheetId="15" state="visible" r:id="rId15"/>
    <sheet xmlns:r="http://schemas.openxmlformats.org/officeDocument/2006/relationships" name="Equity" sheetId="16" state="visible" r:id="rId16"/>
    <sheet xmlns:r="http://schemas.openxmlformats.org/officeDocument/2006/relationships" name="Loss per Share"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ctored Accounts and Receiva24" sheetId="24" state="visible" r:id="rId24"/>
    <sheet xmlns:r="http://schemas.openxmlformats.org/officeDocument/2006/relationships" name="Inventories (Tables)" sheetId="25" state="visible" r:id="rId25"/>
    <sheet xmlns:r="http://schemas.openxmlformats.org/officeDocument/2006/relationships" name="Intangible Assets and Goodwill " sheetId="26" state="visible" r:id="rId26"/>
    <sheet xmlns:r="http://schemas.openxmlformats.org/officeDocument/2006/relationships" name="Contracts with Customers (Table" sheetId="27" state="visible" r:id="rId27"/>
    <sheet xmlns:r="http://schemas.openxmlformats.org/officeDocument/2006/relationships" name="Debt (Tables)" sheetId="28" state="visible" r:id="rId28"/>
    <sheet xmlns:r="http://schemas.openxmlformats.org/officeDocument/2006/relationships" name="Fair Value Measurement of Fin29" sheetId="29" state="visible" r:id="rId29"/>
    <sheet xmlns:r="http://schemas.openxmlformats.org/officeDocument/2006/relationships" name="Equity (Tables)" sheetId="30" state="visible" r:id="rId30"/>
    <sheet xmlns:r="http://schemas.openxmlformats.org/officeDocument/2006/relationships" name="Loss per Share (Tables)" sheetId="31" state="visible" r:id="rId31"/>
    <sheet xmlns:r="http://schemas.openxmlformats.org/officeDocument/2006/relationships" name="Segment Reporting (Tables)" sheetId="32" state="visible" r:id="rId32"/>
    <sheet xmlns:r="http://schemas.openxmlformats.org/officeDocument/2006/relationships" name="Business Description and Basi33" sheetId="33" state="visible" r:id="rId33"/>
    <sheet xmlns:r="http://schemas.openxmlformats.org/officeDocument/2006/relationships" name="Summary of Significant Accoun34" sheetId="34" state="visible" r:id="rId34"/>
    <sheet xmlns:r="http://schemas.openxmlformats.org/officeDocument/2006/relationships" name="Factored Accounts and Receiva35" sheetId="35" state="visible" r:id="rId35"/>
    <sheet xmlns:r="http://schemas.openxmlformats.org/officeDocument/2006/relationships" name="Inventories (Details)" sheetId="36" state="visible" r:id="rId36"/>
    <sheet xmlns:r="http://schemas.openxmlformats.org/officeDocument/2006/relationships" name="Impairment of Long-Lived Asse37"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Contracts with Customers (Detai" sheetId="40" state="visible" r:id="rId40"/>
    <sheet xmlns:r="http://schemas.openxmlformats.org/officeDocument/2006/relationships" name="Debt (Details)" sheetId="41" state="visible" r:id="rId41"/>
    <sheet xmlns:r="http://schemas.openxmlformats.org/officeDocument/2006/relationships" name="Debt - Overdraft and Factoring " sheetId="42" state="visible" r:id="rId42"/>
    <sheet xmlns:r="http://schemas.openxmlformats.org/officeDocument/2006/relationships" name="Debt - Interest Expense (Detail" sheetId="43" state="visible" r:id="rId43"/>
    <sheet xmlns:r="http://schemas.openxmlformats.org/officeDocument/2006/relationships" name="Fair Value Measurement of Fin44" sheetId="44" state="visible" r:id="rId44"/>
    <sheet xmlns:r="http://schemas.openxmlformats.org/officeDocument/2006/relationships" name="Equity - Incentive Plan (Detail" sheetId="45" state="visible" r:id="rId45"/>
    <sheet xmlns:r="http://schemas.openxmlformats.org/officeDocument/2006/relationships" name="Equity - Plan Activity (Details" sheetId="46" state="visible" r:id="rId46"/>
    <sheet xmlns:r="http://schemas.openxmlformats.org/officeDocument/2006/relationships" name="Equity - Restricted Stock Units" sheetId="47" state="visible" r:id="rId47"/>
    <sheet xmlns:r="http://schemas.openxmlformats.org/officeDocument/2006/relationships" name="Equity - Preferred Stock (Detai" sheetId="48" state="visible" r:id="rId48"/>
    <sheet xmlns:r="http://schemas.openxmlformats.org/officeDocument/2006/relationships" name="Equity - Warrants (Details)" sheetId="49" state="visible" r:id="rId49"/>
    <sheet xmlns:r="http://schemas.openxmlformats.org/officeDocument/2006/relationships" name="Loss per Share (Details)" sheetId="50" state="visible" r:id="rId50"/>
    <sheet xmlns:r="http://schemas.openxmlformats.org/officeDocument/2006/relationships" name="Loss per Share - Two Class Meth" sheetId="51" state="visible" r:id="rId51"/>
    <sheet xmlns:r="http://schemas.openxmlformats.org/officeDocument/2006/relationships" name="Income Taxes (Details)" sheetId="52" state="visible" r:id="rId52"/>
    <sheet xmlns:r="http://schemas.openxmlformats.org/officeDocument/2006/relationships" name="Segment Reporting (Details)" sheetId="53" state="visible" r:id="rId53"/>
    <sheet xmlns:r="http://schemas.openxmlformats.org/officeDocument/2006/relationships" name="Related Party Transactions (Det" sheetId="54" state="visible" r:id="rId54"/>
  </sheets>
  <definedNames/>
  <calcPr calcId="124519" fullCalcOnLoad="1"/>
</workbook>
</file>

<file path=xl/sharedStrings.xml><?xml version="1.0" encoding="utf-8"?>
<sst xmlns="http://schemas.openxmlformats.org/spreadsheetml/2006/main" uniqueCount="596">
  <si>
    <t>Document and Entity Information - shares</t>
  </si>
  <si>
    <t>3 Months Ended</t>
  </si>
  <si>
    <t>Mar. 31, 2018</t>
  </si>
  <si>
    <t>May 15, 2018</t>
  </si>
  <si>
    <t>Document and Entity Information</t>
  </si>
  <si>
    <t>Entity Registrant Name</t>
  </si>
  <si>
    <t>Differential Brands Group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 USD ($) $ in Thousands</t>
  </si>
  <si>
    <t>Dec. 31, 2017</t>
  </si>
  <si>
    <t>Mar. 31,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 and accrued expenses</t>
  </si>
  <si>
    <t>Short-term convertible note</t>
  </si>
  <si>
    <t>Current portion of long-term debt</t>
  </si>
  <si>
    <t>Total current liabilities</t>
  </si>
  <si>
    <t>Line of credit</t>
  </si>
  <si>
    <t>Convertible notes</t>
  </si>
  <si>
    <t>Long-term debt, net of current portion</t>
  </si>
  <si>
    <t>Deferred income taxes, net</t>
  </si>
  <si>
    <t>Other liabilities</t>
  </si>
  <si>
    <t>Total liabilities</t>
  </si>
  <si>
    <t>Commitments and contingencies (Note 14)</t>
  </si>
  <si>
    <t xml:space="preserve"> </t>
  </si>
  <si>
    <t>Equity</t>
  </si>
  <si>
    <t>Common stock, $0.10 par value: 100,000,000 shares authorized, 13,599,285, 13,488,366 and 13,297,688 shares issued and outstanding at March 31, 2018, December 31, 2017 and March 31, 2017, respectively</t>
  </si>
  <si>
    <t>Additional paid-in capital</t>
  </si>
  <si>
    <t>Accumulated other comprehensive income (loss)</t>
  </si>
  <si>
    <t>Accumulated deficit</t>
  </si>
  <si>
    <t>Total equity</t>
  </si>
  <si>
    <t>Total liabilities and equity</t>
  </si>
  <si>
    <t>Series A</t>
  </si>
  <si>
    <t>Convertible preferred stock</t>
  </si>
  <si>
    <t>Series A-1</t>
  </si>
  <si>
    <t>CONDENSED CONSOLIDATED BALANCE SHEETS (Parenthetical) - $ / share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CONSOLIDATED STATEMENTS OF OPERATIONS AND COMPREHENSIVE INCOME (LOSS) - USD ($) shares in Thousands, $ in Thousands</t>
  </si>
  <si>
    <t>Gross profit</t>
  </si>
  <si>
    <t>Operating expenses</t>
  </si>
  <si>
    <t>Selling, general and administrative</t>
  </si>
  <si>
    <t>Depreciation and amortization</t>
  </si>
  <si>
    <t>Total operating expenses</t>
  </si>
  <si>
    <t>Operating loss</t>
  </si>
  <si>
    <t>Interest expense</t>
  </si>
  <si>
    <t>Other (income) expense, net</t>
  </si>
  <si>
    <t>Loss before income taxes</t>
  </si>
  <si>
    <t>Income tax provision (benefit)</t>
  </si>
  <si>
    <t>Net loss</t>
  </si>
  <si>
    <t>Net loss attributable to common stockholders</t>
  </si>
  <si>
    <t>Other comprehensive income, net of tax:</t>
  </si>
  <si>
    <t>Foreign currency translation adjustment</t>
  </si>
  <si>
    <t>Other comprehensive income</t>
  </si>
  <si>
    <t>Comprehensive loss</t>
  </si>
  <si>
    <t>Loss per common share - basic</t>
  </si>
  <si>
    <t>Loss per common share - basic (in dollars per share)</t>
  </si>
  <si>
    <t>Loss per common share - diluted</t>
  </si>
  <si>
    <t>Loss per common share - diluted (in dollars per share)</t>
  </si>
  <si>
    <t>Weighted average shares outstanding</t>
  </si>
  <si>
    <t>Basic (in shares)</t>
  </si>
  <si>
    <t>Diluted (in shares)</t>
  </si>
  <si>
    <t>Product</t>
  </si>
  <si>
    <t>Net sales</t>
  </si>
  <si>
    <t>Cost of goods sold</t>
  </si>
  <si>
    <t>CONDENSED CONSOLIDATED STATEMENTS OF EQUITY - USD ($) $ in Thousands</t>
  </si>
  <si>
    <t>Common Stock</t>
  </si>
  <si>
    <t>Additional Paid-In Capital</t>
  </si>
  <si>
    <t>Accumulated Other Comprehensive Income (Loss)</t>
  </si>
  <si>
    <t>Accumulated Deficit</t>
  </si>
  <si>
    <t>Preferred Series A</t>
  </si>
  <si>
    <t>Preferred Series A-1</t>
  </si>
  <si>
    <t>Total</t>
  </si>
  <si>
    <t>Balance at Dec. 31, 2016</t>
  </si>
  <si>
    <t>Balance (in shares) at Dec. 31, 2016</t>
  </si>
  <si>
    <t>Increase (Decrease) in Stockholders' Equity</t>
  </si>
  <si>
    <t>Stock-based compensation</t>
  </si>
  <si>
    <t>Issuance of restricted common stock, net of taxes withheld</t>
  </si>
  <si>
    <t>Issuance of restricted common stock (in shares)</t>
  </si>
  <si>
    <t>Foreign currency translation</t>
  </si>
  <si>
    <t>Balance at Mar. 31, 2017</t>
  </si>
  <si>
    <t>Balance (in shares) at Mar. 31, 2017</t>
  </si>
  <si>
    <t>Balance</t>
  </si>
  <si>
    <t>Impact of change in accounting policy</t>
  </si>
  <si>
    <t>Balance at Dec. 31, 2017</t>
  </si>
  <si>
    <t>Balance (in shares) at Dec. 31, 2017</t>
  </si>
  <si>
    <t>Issuance of Series A-1 convertible preferred stock</t>
  </si>
  <si>
    <t>Issuance of Series A-1 convertible preferred stock (in shares)</t>
  </si>
  <si>
    <t>Balance at Mar. 31, 2018</t>
  </si>
  <si>
    <t>Balance (in shares) at Mar. 31, 2018</t>
  </si>
  <si>
    <t>CONDENSED CONSOLIDATED STATEMENTS OF CASH FLOWS - USD ($) $ in Thousands</t>
  </si>
  <si>
    <t>CASH FLOWS FROM OPERATING ACTIVITIES</t>
  </si>
  <si>
    <t>Adjustments to reconcile net loss to net cash used in operating activities:</t>
  </si>
  <si>
    <t>Amortization of deferred financing costs</t>
  </si>
  <si>
    <t>Amortization of convertible notes discount</t>
  </si>
  <si>
    <t>Paid-in-kind interest</t>
  </si>
  <si>
    <t>Provision for bad debts</t>
  </si>
  <si>
    <t>Loss on disposal of assets</t>
  </si>
  <si>
    <t>Deferred taxes</t>
  </si>
  <si>
    <t>Changes in operating assets and liabilities:</t>
  </si>
  <si>
    <t>Accounts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Repayment of long-term debt</t>
  </si>
  <si>
    <t>Proceeds from line of credit, net</t>
  </si>
  <si>
    <t>Payment of deferred financing costs</t>
  </si>
  <si>
    <t>Repayment of customer cash advances</t>
  </si>
  <si>
    <t>Taxes paid in lieu of shares issued for stock-based compensation</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investing and financing activities:</t>
  </si>
  <si>
    <t>Conversion of Short-Term Convertible Note</t>
  </si>
  <si>
    <t>Business Description and Basis of Presentation</t>
  </si>
  <si>
    <t>1. Business Description and Basis of Presentation
The condensed consolidated balance sheet as of December 31, 2017 of Differential Brands Group Inc. and its subsidiaries ( “ we ,” “ us ,” the “Company ” or “ Differential ”) has been derived from audited financial statements of the Company. The condensed consolidated financial statements as of and for the three months ended March 31, 2018 and 2017 and the related footnote information have been prepared on a basis consistent with the consolidated financial statements as of and for the years ended December 31, 2017 and 2016. In addition, these condensed consolidated financial statements have been prepared in accordance with U.S. generally accepted accounting principles (“ GAAP ”) for interim financial information and Article 10 of Regulation S-X. Accordingly, they do not include all of the information and footnotes required by U.S. GAAP for complete financial statements and thus should be read in conjunction with the Company’s Annual Report on Form 10-K for the year ended December 31, 2017. In the opinion of management, the accompanying condensed consolidated financial statements contain all adjustments (consisting of normal recurring adjustments) that management considers necessary to present fairly the financial position, results of operations and cash flows of the Company for the interim periods presented. The results for the three months ended March 31, 2018 are not necessarily indicative of the results anticipated for the entire year ending December 31, 2018. The preparation of financial statements in conformity with U.S. GAAP requires management to make estimates and assumptions that affect the amounts reported in the financial statements. Actual results may differ from those estimates.
The Company began operations in 1987 as Innovo, Inc. Since the Company’s founding, the Company has evolved from producing craft and accessory products to designing and selling apparel products. Currently, the Company’s principal business activity involves the design, development and worldwide marketing of: (i) apparel products, which include denim jeans, related casual wear and accessories bearing the brand name Hudson®; (ii) apparel products and accessories bearing the brand name Robert Graham®; and (iii) footwear, apparel and accessories bearing the brand name SWIMS®. Our primary operating subsidiaries are Hudson Clothing, LLC (“ Hudson ”), Robert Graham Designs, LLC and Robert Graham Retail, LLC (collectively “ Robert Graham ” or “ RG ”), and DFBG Swims, LLC (“ Swims ”). In addition, we have other non-operating subsidiaries.
The condensed consolidated financial statements have been prepared in accordance with accounting principles generally accepted in the United States and include the accounts of the Company and its subsidiaries. All significant intercompany balances and transactions have been eliminated in consolidation.
In connection with the acquisition of all of the outstanding equity interests of RG Parent LLC and its subsidiaries on January 28, 2016 (the “ RG Merger ”), we entered into (i) a credit and security agreement (as later amended, the “ ABL Credit Agreement ”) with Wells Fargo Bank, National Association, as lender, (ii) a credit and security agreement with TCW Asset Management Company, as agent, and the lenders party thereto (as later amended, the “ Term Credit Agreement ”), and (iii) an amended and restated deferred purchase factoring agreement with CIT Commercial Services, Inc. (“ CIT ”), a unit of CIT Group (the “ A&amp;R Factoring Agreement ”).
On July 18, 2016, the Company completed the acquisition of all of the outstanding share capital of Norwegian private limited company SWIMS AS (“ SWIMS ”).
The Company’s reportable business segments are “Wholesale”, “Consumer Direct” and “Corporate and other”. The Company manages, evaluates and aggregates its operating segments for segment reporting purposes primarily on the basis of business activity and operation. The Wholesale segment is comprised of sales of products to premium nationwide department stores, boutiques, specialty retailers, and select off-price and international customers. The Wholesale segment also includes expenses from sales and customer service departments, trade shows, warehouse distribution, design and production, and product samples. The Consumer Direct segment is comprised of sales to consumers through the Robert Graham® brand full-price retail stores and outlet stores, through the SWIMS® brand outlet stores and through the online ecommerce sites at www.hudsonjeans.com , www.robertgraham.us and www.swims.com. The information contained on, or that can be accessed through, these websites is not a part of this Quarterly Report and is not incorporated by reference herein. The Corporate and other segment is comprised of revenue from trademark licensing agreements and expenses from corporate operations, which include the executive, finance, legal, information technology and human resources departments and general brand marketing and advertising expenses associated with the Company’s brands.</t>
  </si>
  <si>
    <t>Summary of Significant Accounting Policies</t>
  </si>
  <si>
    <t>Accounting Policies</t>
  </si>
  <si>
    <t>2. Summary of Significant Accounting Policies
Information regarding significant accounting policies is contained in Note 2, “Summary of Significant Accounting Policies” of the consolidated financial statements in the Annual Report on Form 10-K for the fiscal year ended December 31, 2017.
Correction of an Immaterial Error
During the 2017 year end close, the Company determined that basic and diluted Earnings per Share (“ EPS ”) had been incorrectly stated in the prior period financial statements. Historically, cumulative preferred dividends for the period were not included in the Company’s calculation of EPS. However, in accordance with Accounting Standards Codification (“ ASC ”) 260, Earnings per Share , income available to common stockholders is to be computed by deducting the dividends accumulated for the period on cumulative preferred stock. The Company’s Series A Convertible Preferred Stock (the “ Series A Preferred Stock ”) entitles the holder to receive cumulative dividends when, as and if declared by the Board of Directors, payable at an annual rate of 10% through the date on which the liquidation preference is paid to the holder in connection with the liquidation of the Company or the date on which such Series A Preferred Stock is otherwise re-acquired by the Company. The amount of the cumulative dividend accrued on the Series A Preferred Stock has been disclosed previously in the Company’s filings. The Company has corrected the calculation of basic and diluted EPS to include the accrued cumulative preferred dividends for the period. Management evaluated the materiality of the error from a quantitative and qualitative perspective and concluded that this adjustment was not material to the Company’s presentation and disclosures, and has no impact on the Company’s financial position, results of operations and cash flows. Accordingly, no amendments to previously filed reports are required. However, the Company has elected to revise the historical condensed consolidated financial information presented herein to reflect the correction of this error for the prior period presented and to conform to the current period presentation. As a result of this correction, for the quarter ended March 31, 2017, basic and diluted loss per common share was corrected from a loss of $0.18 per share to a loss of $0.28 per share.
Revenue Recognition
The Company adopted ASC 606, Revenue from Contracts with Customers , with a date of initial application of January 1, 2018. As a result, the Company has changed its accounting policy for revenue recognition as described below. The Company applied ASC 606 using the modified retrospective approach – i.e.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set out below. The Company applied the modified retrospective approach only to contracts that were not complete as of the date of the initial application, January 1, 2018.
Effective January 1, 2018, wholesale revenues are recorded when a contract with the customer is agreed to by both parties and product has been transferred, which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Beginning January 1, 2018, a refund liability is included in accounts payable and accrued expenses within the accompanying condensed consolidated balance sheet, which was previously recorded net of accounts receivable. Also, effective January 1, 2018, the Company records a return asset receivable in prepaid expenses and other current assets within the accompanying condensed consolidated balance sheet. Prior to January 1, 2018, inventory expected to be returned was recorded within inventories. The return asset receivable is evaluated for impairment each period. The Company recorded a decrease of $569 thousand to opening accumulated deficit as of January 1, 2018 to record the return asset receivable and related impairment charge.
Retail store revenue is recognized at the time the customer takes possession of the related merchandise. Ecommerce sales of products ordered through the Company’s retail internet sites known as www.hudsonjeans.com , www.robertgraham.us and www.swims.com are recognized at the point of shipment to the customer. Prior to January 1, 2018, revenue for ecommerce sales was recorded at the point of delivery to the customer. The Company recorded an adjustment to opening accumulated deficit as of January 1, 2018, an increase of $39 thousand, to reflect the change in accounting policy. Ecommerce revenue is reduced by an estimate for returns based on the historical rate of return as a percent of sales. Retail store revenue and ecommerce revenue exclude sales taxes.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densed consolidated balance sheet. Nonrefundable upfront fees are recorded as a contract liability and revenue is recognized straight-line over the term of the contract. Contract liabilities are included in other liabilities within the accompanying condensed consolidated balance sheet. Prior to January 1, 2018, revenue from licensing arrangements was recognized when earned in accordance with the terms of the underlying agreements and deemed collectible, generally based upon the higher of (a) the contractually guaranteed minimum royalty or (b) actual net sales data received from licensees. The Company recorded an adjustment to opening accumulated deficit as of January 1, 2018, an increase of $1.3 million, to reflect the change in accounting policy.
Amounts related to shipping and handling that are billed to customers are considered to be activities to fulfill a promise to transfer the goods and are reflected in net sales, and the related costs are reflected in cost of goods sold within the accompanying condensed consolidated statements of operations and comprehensive income (loss). This accounting policy is consistent with the Company’s treatment of shipping and handling revenue prior to January 1, 2018.
The following tables summarize the impact of adopting ASC 606 on the Company’s condensed consolidated balance sheet as of January 1, 2018:
Impact of changes in accounting policies
Balances with adoption of ASC 606
Adjustments
Balances without adoption of ASC 606
Accounts receivable, net
$
24,398
$
2,152
$
22,246
Inventories
31,389
(344)
31,733
Prepaid expenses and other current assets
5,584
752
4,832
Other assets
1,828
1,344
484
Accounts payable and accrued expenses
19,127
(3,077)
22,204
Other liabilities
3,502
(52)
3,554
Accumulated deficit
(18,971)
(775)
(18,196)
The following tables summarize the impact of adopting ASC 606 on the Company’s condensed consolidated financial statements as of and for the three months ended March 31, 2018:
Condensed Consolidated Statement of Operations
Impact of changes in accounting policies
for the three months ended March 31, 2018
As reported
Adjustments
Balances without adoption of ASC 606
Net sales
$
38,818
$
(18)
$
38,800
Cost of goods sold
22,563
(74)
22,489
Gross profit
16,255
56
16,311
Operating expenses
Selling, general and administrative
15,348
—
15,348
Depreciation and amortization
1,463
—
1,463
Total operating expenses
16,811
—
16,811
Operating loss
(556)
56
(500)
Interest expense
2,215
—
2,215
Other (income) expense, net
(1)
—
(1)
Loss before income taxes
(2,770)
56
(2,714)
Income tax provision (benefit)
1,315
—
1,315
Net loss
$
(4,085)
$
56
$
(4,029)
Condensed Consolidated Balance Sheet
Impact of changes in accounting policies
as of March 31, 2018
As reported
Adjustments
Balances without adoption of ASC 606
Cash and cash equivalents
$
4,331
$
—
$
4,331
Accounts receivable, net
24,513
(2,066)
22,447
Inventories
33,921
326
34,247
Prepaid expenses and other current assets
6,170
(659)
5,511
Property and equipment, net
8,120
—
8,120
Goodwill
8,536
—
8,536
Intangible assets, net
89,162
—
89,162
Other assets
1,914
(1,430)
484
Total assets
$
176,667
$
(3,829)
$
172,838
Accounts payable and accrued expenses
$
24,939
$
(2,747)
$
22,192
Short-term convertible note
—
—
—
Current portion of long-term debt
2,813
—
2,813
Line of credit
22,915
—
22,915
Convertible notes
14,189
—
14,189
Long-term debt, net of current portion
44,035
—
44,035
Deferred income taxes, net
7,308
—
7,308
Other liabilities
3,924
(363)
3,561
Total liabilities
120,123
(3,110)
117,013
Series A convertible preferred stock
5
—
5
Series A-1 convertible preferred stock
459
—
459
Common stock
1,360
—
1,360
Additional paid-in capital
75,192
—
75,192
Accumulated other comprehensive income (loss)
1,034
—
1,034
Accumulated deficit
(21,506)
(719)
(22,225)
Total equity
56,544
(719)
55,825
Total liabilities and equity
$
176,667
$
(3,829)
$
172,838
Condensed Consolidated Statement of Cash Flows
Impact of changes in accounting policies
for the three months ended March 31, 2018
As reported
Adjustments
Balances without adoption of ASC 606
Net loss
$
(4,085)
$
56
$
(4,029)
Adjustments to reconcile net loss to net cash used in operating activities:
Depreciation and amortization
1,463
—
1,463
Amortization of deferred financing costs
110
—
110
Amortization of convertible notes discount
179
—
179
Paid-in-kind interest
437
—
437
Stock-based compensation
637
—
637
Provision for bad debts
94
—
94
Loss on disposal of assets
4
—
4
Deferred taxes
523
—
523
Changes in operating assets and liabilities:
Accounts receivable
(145)
46
(99)
Inventories
(2,365)
123
(2,242)
Prepaid expenses and other assets
(628)
86
(542)
Accounts payable and accrued expenses
(416)
—
(416)
Other liabilities
317
(311)
6
Net cash used in operating activities
(3,875)
—
(3,875)
Net cash used in investing activities
(439)
—
(439)
Net cash provided by financing activities
388
—
388
Effect of exchange rate changes on cash and cash equivalents
7
—
7
Net change in cash and cash equivalents
(3,919)
—
(3,919)
Cash and cash equivalents, at beginning of period
8,250
—
8,250
Cash and cash equivalents, at end of period
$
4,331
$
—
$
4,331
Financial Accounting Standards Recently Adopted
In May 2014, the Financial Accounting Standards Board (“ FASB ”) issued Accounting Standards Update (“ ASU ”) No. 2014-09, Revenue from Contracts with Customers , ASC 606. This amendment prescribes that an entity should recognize revenue to depict the transfer of promised goods or services to customers in an amount that reflects the consideration to which the entity expects to be entitled to in exchange for those goods or services. The amendment supersedes the revenue recognition requirements in ASC Topic 605, Revenue Recognition , and most industry-specific guidance throughout the Industry Topics of the Codification. For the Company’s annual and interim reporting periods the mandatory adoption date of ASC 606 is January 1, 2018, and two methods of adoption are allowed, either a full retrospective adoption or a modified retrospective adoption. In August 2015, the FASB issued ASU No. 2015-14, which deferred the effective date of ASU No. 2014-09 to the first quarter of 2018. In March 2016, April 2016, May 2016, December 2016 and May 2017, the FASB issued ASU No. 2016-08, ASU No. 2016-10, ASU No. 2016-12, ASU No. 2016-20, and ASU No. 2017-10, respectively, as clarifications to ASU No. 2014-09. ASU No.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No. 2016-10 clarifies the existing guidance on identifying performance obligations and licensing implementation. ASU No.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No. 2016-20 corrects or improves guidance in 13 narrow focus aspects of the guidance. ASU No. 2017-10 clarifies that the grantor in a service concession arrangement is the operating entity’s customer for purposes of revenue recognition. The effective dates for these ASUs are the same as the effective date for ASU No. 2014-09, for the Company’s annual and interim periods beginning January 1, 2018. These ASUs also require enhanced disclosures regarding the nature, amount, timing, and uncertainty of revenue and cash flows. The Company adopted the new revenue standards in the first quarter of 2018 using the modified retrospective approach. Please see above for a description of the changes.
In August 2016, the FASB issued ASU No. 2016-15, Classification of Certain Cash Receipts and Cash Payments . ASU No. 2016-15 amends the guidance in ASC 230 on the classification of certain cash receipts and payments in the statement of cash flows. The primary purpose of ASU No. 2016-15 is to reduce the diversity in practice that has resulted from the lack of consistent principles on this topic. ASU No.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adopted ASU No. 2016-15 in the first quarter of 2018 and there was no impact on the condensed consolidated financial statements.
Recently Issued Financial Accounting Standards
In February 2016, the FASB issued ASU No. 2016-02, Leases (Topic 842) ,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is currently assessing the impact of the new standard on its condensed consolidated financial statements, but anticipates an increase in assets and liabilities due to the recognition of the required right-of-use asset and corresponding liability for all lease obligations that are currently classified as operating leases, such as real estate leases for corporate headquarters, administrative offices, retail stores, and showrooms as well as additional disclosure on all its lease obligations. The income statement recognition of lease expense is not expected to significantly change from the current methodology.
In June 2016, the FASB issued ASU No. 2016-13, Financial Instruments — Credit Losses — Measurement of Credit Losses on Financial Instruments ,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19 and interim periods within that reporting period. The Company is currently assessing the potential effects this update may have on its condensed consolidated financial statements and related disclosures.
In February 2018, the FASB issued ASU No. 2018-02, Income Statement—Reporting Comprehensive Income (Topic 220): Reclassification of Certain Tax Effects from Accumulated Other Comprehensive Income . ASU No. 2018-02 permits entities to reclassify tax effects stranded in accumulated other comprehensive income as a result of tax reform to retained earnings. This ASU gives entities the option to reclassify these amounts and requires new disclosures, regardless of whether they elect to do so. The guidance is effective for fiscal years beginning after December 15, 2018, and interim periods within those fiscal years. Early adoption in any period is permitted. The Company is currently evaluating the impact the adoption of ASU No. 2018-02 will have on its condensed consolidated financial statements.</t>
  </si>
  <si>
    <t>Factored Accounts and Receivables</t>
  </si>
  <si>
    <t>3. Factored Accounts and Receivables
A&amp;R Factoring Agreement
In January 2016, in connection with the RG Merger, the Company entered into the A&amp;R Factoring Agreement with CIT, through its subsidiaries, Robert Graham and Hudson. Following the SWIMS acquisition, SWIMS became a party to the A&amp;R Factoring Agreement pursuant to a joinder agreement dated November 16, 2018. The A&amp;R Factoring Agreement provides that the Company sell and assign to CIT certain domestic accounts receivable, including accounts arising from or related to sales of inventory and the rendition of services. Under the A&amp;R Factoring Agreement, the Company pays various factoring rates depending on the credit risk associated with the nature of the account. The A&amp;R Factoring Agreement may be terminated by CIT upon 60 days’ written notice or immediately upon the occurrence of an event of default as defined in the agreement. The A&amp;R Factoring Agreement may be terminated by the Company upon 60 days’ written notice prior to December 31, 2020 or annually with 60 days’ written notice prior to December 31 of each year thereafter.
SWIMS Factoring Agreement
In connection with the acquisition of SWIMS, SWIMS has maintained a preexisting Credit Assurance and Factoring Agreement between SWIMS and DNB Bank ASA (“ DNB ”), dated August 26, 2013 (the “ SWIMS Factoring Agreement ”). The SWIMS Factoring Agreement is a combined credit assurance and factoring agreement, pursuant to which SWIMS is granted financing of up to 80% of its preapproved outstanding invoiced international receivables. DNB receives an annual commission based on invoiced revenues and a quarterly commission of the maximum financing amount plus other administrative costs. The SWIMS Factoring Agreement is secured with (a) first-priority lien on SWIMS’s (i) machinery and plant (up to NOK 10.0 million) and (ii) inventory (up to NOK 10.0 million) and (b) additional liens on SWIMS’s factoring in the amount of NOK 1.0 million (first lien), NOK 4.0 million (second lien), NOK 7.0 million (third lien) and NOK 2.5 million (fourth lien). The SWIMS Factoring Agreement may be terminated by SWIMS upon 14 days’ prior written notice for any reason and by DNB upon 14 days’ prior written notice for just cause. DNB may also terminate the SWIMS Factoring Agreement without any prior written notice in the event of a material breach by SWIMS. As of March 31, 2018, SWIMS had outstanding financing commitments on NOK 20.6 million (approximately $2.7 million as of March 31, 2018) of its preapproved outstanding invoiced receivables pursuant to the SWIMS Factoring Agreement.
Accounts receivable consists of the following (in thousands):
March 31, 2018
December 31, 2017
March 31, 2017
Non-recourse receivables assigned to factor
$
17,902
$
19,566
$
20,504
Client recourse receivables
3,253
1,473
3,103
Total receivables assigned to factor
21,155
21,039
23,607
Allowance for customer credits
(1,162)
(3,597)
(4,424)
Total factored accounts receivable, net
$
19,993
$
17,442
$
19,183
Non-factored accounts receivable
$
5,271
$
5,974
$
4,783
Allowance for customer credits
(448)
(863)
(1,041)
Allowance for doubtful accounts
(303)
(307)
(202)
Total non-factored accounts receivable, net
$
4,520
$
4,804
$
3,540
Total accounts receivable, net
$
24,513
$
22,246
$
22,723
Of the total amount of receivables sold by the Company as of March 31, 2018, December 31, 2017 and March 31, 2017, the Company holds the risk of payment of approximately $3.3 million, $1.5 million and $3.1 million, respectively, in the event of non-payment by the customers.</t>
  </si>
  <si>
    <t>4. Inventories
Inventories are valued at net realizable value with cost determined by the first-in, first-out method. Inventories consisted of the following (in thousands):
March 31, 2018
December 31, 2017
March 31, 2017
Finished goods
$
32,038
$
29,721
$
26,426
Finished goods consigned to others
1,388
1,524
1,439
Work in progress
227
218
389
Raw materials
268
270
236
Total inventories
$
33,921
$
31,733
$
28,490</t>
  </si>
  <si>
    <t>Impairment of Long-Lived Assets</t>
  </si>
  <si>
    <t>5. Impairment of Long-Lived Assets
When the Company determines that the carrying value of long‑lived assets, such as property and equipment, may not be recoverable based upon the existence of one or more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goods sold and payroll, and in some cases, renegotiate lease costs. If actual results are not consistent with the assumptions and judgments used in estimating future cash flows and asset fair values, there may be additional exposure to future impairment losses that could be material to the results of operations. There was no impairment charge recorded related to the retail stores during both the three months ended March 31, 2018 and 2017.</t>
  </si>
  <si>
    <t>Intangible Assets and Goodwill</t>
  </si>
  <si>
    <t>6. Intangible Assets and Goodwill
Intangible assets are recorded at cost, less accumulated amortization. Amortization of intangible assets with finite lives is provided for over their estimated useful lives on a straight-line basis. The life of the trade names are indefinite. Intangible assets as of March 31, 2018 consisted of the following (in thousands):
Amortization
Gross
Accumulated
Net
Period
Amount
Amortization
Amount
Trade names
Indefinite
$
66,286
$
—
$
66,286
Customer relationships
7 to 15 Years
35,200
12,385
22,815
Non-compete agreements
3 Years
142
81
61
Total
$
101,628
$
12,466
$
89,162
Intangible assets as of December 31, 2017 consisted of the following (in thousands):
Amortization
Gross
Accumulated
Net
Period
Amount
Amortization
Amount
Trade names
Indefinite
$
65,812
$
—
$
65,812
Customer relationships
7 to 15 Years
35,081
11,629
23,452
Non-compete agreements
3 Years
133
65
68
Total
$
101,026
$
11,694
$
89,332
Intangible assets as of March 31, 2017 consisted of the following (in thousands):
Amortization
Gross
Accumulated
Net
Period
Amount
Amortization
Amount
Trade names
Indefinite
$
65,519
$
—
$
65,519
Customer relationships
7 to 15 Years
35,007
9,424
25,583
Non-compete agreements
3 Years
128
31
97
Total
$
100,654
$
9,455
$
91,199
Amortization expense related to the intangible assets amounted to approximately $0.8 million and $0.7 million for the three months ended March 31, 2018 and 2017, respectively.
As of March 31, 2018, the future amortization expense related to the finite-lived intangible assets is as follows (in thousands):
2018
Remainder of the year
$
2,251
2019
2,971
2020
2,950
2021
2,946
2022
2,946
Thereafter
8,812
$
Goodwill consisted of the following as of March 31, 2018, December 31, 2017 and March 31, 2017 (in thousands):
March 31, 2018
December 31, 2017
March 31, 2017
Beginning balance
$
8,380
$
8,271
$
8,271
Foreign currency adjustments
156
109
13
Ending balance
$
8,536
$
8,380
$
8,284
There was no impairment charge recorded related to intangible assets or goodwill during the three months ended March 31, 2018 and 2017.</t>
  </si>
  <si>
    <t>Contracts with Customers</t>
  </si>
  <si>
    <t>7. Contracts with Customers
The Company had contract assets and contract liabilities from customers of $1.4 million and $0.4 million, respectively, as of March 31, 2018. Upon adoption of ASC 606 as of January 1, 2018, the Company recorded contract assets and contract liabilities of $1.3 million and $0.1 million, respectively (see Note 2 – “Summary of Significant Accounting Policies” above for a further discussion on the adoption of ASC 606). Receivables from contracts with customers included in accounts receivable, net within the accompanying condensed consolidated balance sheet were $0.6 million and $0.3 million as of March 31, 2018 and January 1, 2018, respectively.
The contract assets relate to the Company’s right to consideration in exchange for the Company’s completed performance under the contract and granting the right to use the intellectual property, but not billed as of the reporting date. The contract assets are transferred to accounts receivable when the rights become unconditional. Receipt of payments from customers are based on minimum guarantee schedules as established in the contracts plus royalties earned on sales exceeding the minimum guarantee. The contract liabilities relate to the advance consideration received from customers for upfront license fees for which revenue is recognized on a straight-line basis over the term of the contract.
Significant changes in the contract assets and the contract liability balances during the three months ended March 31, 2018 are as follows (in thousands):
Contract Assets
Contract Liabilities
Beginning balance at January 1, 2018
$
1,344
$
52
Revenue recognized from performance obligations satisfied in the current period
453
(3)
Transferred to accounts receivables from contract assets recognized at the beginning of the period
(380)
—
Contract liabilities recognized related to upfront license fees
—
300
Other
13
14
Ending balance at March 31, 2018
$
1,430
$
363
The Company evaluates contract assets and receivables from contracts with customers for impairment each period. There was no impairment of contract assets or receivables from contracts with customers during the three months ended March 31, 2018.
The following table includes estimated revenue expected to be recognized in the future related to performance obligations that are unsatisfied (or partially unsatisfied) as of March 31, 2018 (in thousands). Revenue expected to be recognized related to variable consideration for sales-based royalty promised in exchange for a license of intellectual property is not included in the table below. License arrangements in which royalty revenue is recognized based on actual sales end December 2023. Revenue recognized for variable consideration under license arrangements for the three months ended March 31, 2018 was $0.3 million.
Remainder of
2018
2019
2020
2021
2022
Total
Royalty license contracts with customers
$
1,571
1,767
1,729
1,034
283
$
6,384</t>
  </si>
  <si>
    <t>Debt</t>
  </si>
  <si>
    <t>8. Debt
The payment schedule of the Company’s line of credit, long-term debt and convertible notes, as of March 31, 2018 is as follows (in thousands):
Payments Due by Period
Deferred
Original
Remainder of
Financing
Issue
Carrying
2018
2019
2020
2021
Total
Costs, Net
Discount, Net
Value
Line of credit
$
782
$
—
$
22,483
$
—
$
23,265
$
350
$
—
$
22,915
Long-term debt
1,875
3,750
5,000
37,000
47,625
777
—
46,848
Convertible notes
—
—
—
17,543
17,543
—
3,354
14,189
Total
$
2,657
$
3,750
$
27,483
$
54,543
$
88,433
$
1,127
$
3,354
$
83,952
Line of Credit and Long-Term Debt – ABL Credit Agreement and Term Credit Agreement
On January 28, 2016, the Company and certain of its subsidiaries entered into (i) the ABL Credit Agreement; (ii) the Term Credit Agreement; and (iii) the A&amp;R Factoring Agreement. See “Note 3 – Factored Accounts and Receivables” for a discussion of the A&amp;R Factoring Agreement.
The ABL Credit Agreement provides for a senior secured asset-based revolving credit facility (the “ Revolving Facility ”) with commitments in an aggregate principal amount of $40.0 million. The Term Credit Agreement provides for a senior secured term loan credit facility (the “ Term Facility ”) in an aggregate principal amount of $50 million. The Revolving Facility matures on October 30, 2020. The Term Facility matures on January 28, 2021. The amount available to be drawn under the Revolving Facility is based on the borrowing base values attributed to eligible accounts receivable and eligible inventory. The availability under the Revolving Facility as of March 31, 2018 was $8.6 million. Borrowings under the Revolving Facility and the Term Facility totaled $22.5 million and $47.6 million as of March 31, 2018, respectively.
Certain of the Company’s subsidiaries are co-borrowers under the ABL Credit Agreement and the Term Credit Agreement. The obligations under the ABL Credit Agreement and the Term Credit Agreement are guaranteed by all of the Company’s domestic subsidiaries and are secured by substantially all of the Company’s assets, including the assets of its domestic subsidiaries.
The ABL Credit Agreement provides that, subject to customary conditions, the Company, and certain of its subsidiaries that are borrowers, may seek to obtain incremental commitments under the Revolving Facility in an aggregate amount not to exceed $10.0 million. The Term Credit Agreement provides that, subject to customary conditions, the Company, and certain of its subsidiaries that are borrowers, may seek to obtain incremental term loans under the Term Facility in an aggregate amount not to exceed $50.0 million. The Company does not currently have any commitments for such incremental loans under either facility.
There are no scheduled payments under the Revolving Facility. The Revolving Facility is required to be prepaid to the extent extensions of credit thereunder exceed the applicable borrowing base. Outstanding loans under the Revolving Facility may be prepaid at any time at the Company’s option without premium or penalty, other than customary "breakage" costs with respect to LIBOR loans.
The Term Facility is subject to quarterly payments of principal as follows: (i) 0.25% for each of the first four fiscal quarters for the fiscal year beginning after January 1, 2016; (ii) 0.625% for each of the four fiscal quarters thereafter; (iii) 1.25% for each of the next following four fiscal quarters; (iv) 1.875% for each of the next following four fiscal quarters; and (v) 2.50% for each fiscal quarter thereafter, with the balance payable at maturity. The Term Facility includes mandatory prepayments customary for credit facilities of its nature, including, subject to certain exceptions: (i) 100% of the net cash proceeds from issuances of debt that is not permitted and certain equity issuances; (ii) 100% of the net cash proceeds from certain non-ordinary course asset sales, subject to customary exceptions and reinvestment rights; (iii) 100% of certain insurance proceeds and condemnation recoveries, subject to customary exceptions and reinvestment rights; (iv) 100% of the net cash proceeds from certain extraordinary receipts; and (v) a variable percentage of excess cash flow, ranging from 50% to 0% depending on our senior leverage ratio. Outstanding loans under the Term Facility may be prepaid at any time at the Company’s option subject to customary “breakage” costs with respect to LIBOR loans. Subject to certain exceptions, prepayments of loans under the Term Facility are subject to a prepayment premium of 1.00% during the second year after the closing date of the Term Credit Agreement.
Borrowings under the ABL Credit Agreement and Term Credit Agreement bear interest at a rate equal to either, at the Company’s option, an adjusted base rate or the LIBOR (subject to a 0.50% floor for borrowings under the Term Facility), in each case plus an applicable margin. The applicable margins for borrowing under the Term Facility (which varies based on our senior leverage ratio) range from 9.75% to 6.00% for base rate loans and 10.75% to 7.00% for LIBOR loans. The applicable margin for borrowings under the Revolving Facility is 0.50% for base rate loans and 1.75% for LIBOR loans. An unused commitment fee equal to 0.25% per annum of the average daily amount by which the total commitments under the Revolving Facility exceeds the outstanding usage under the Revolving Facility is payable monthly in arrears.
The ABL Credit Agreement and Term Credit Agreement contain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Credit Agreement requires the Company to comply with various financial covenants to be tested. If an event of default under a credit agreement occurs and continues, the commitments may be terminated and the principal amount outstanding, together with all accrued and unpaid interest and other amounts owed may be declared immediately due and payable.
To permit the acquisition of SWIMS, on July 18, 2016, the Company entered into amendments to the ABL Credit Agreement and the Term Credit Agreement. Additionally, on March 27, 2017 and March 27, 2018, the Company entered into further amendments to these agreements to modify certain defined terms, add a liquidity covenant, revise certain other covenants and modify the applicable base and LIBOR rates. As of March 31, 2018, the Company was in compliance with the financial and non-financial covenants included in the ABL Credit Agreement and the Term Credit Agreement.
Modified Convertible Notes
On September 8, 2015, the Company entered into the rollover agreement with the holders of convertible notes originally issued in connection with the acquisition of the Hudson business (“the Rollover Agreement ”), pursuant to which, on January 28, 2016, the holders of the notes contributed the notes to the Company in exchange for 1,167,317 shares of common stock; a cash payment of approximately $8.6 million, before expenses; and an aggregate principal amount of approximately $16.5 million of modified convertible notes (the “ Modified Convertible Notes ”).
The Modified Convertible Notes are structurally and contractually subordinated to our senior debt and will mature on July 28, 2021. The Modified Convertible Notes accrue interest quarterly on the outstanding principal amount at a rate of 6.5% per annum (which increased to 7% as of October 1, 2016 with respect to the Modified Convertible Notes issued to Fireman Capital CPF Hudson Co-Invest LP (“ Fireman ”)), which is payable 50% in cash and 50% in additional paid-in-kind notes; provided, however, that the Company may, in its sole discretion, elect to pay 100% of such interest in cash. Beginning on January 28, 2016, the Modified Convertible Notes are convertible by each of the holders into shares of our common stock, cash, or a combination of cash and common stock, at the Company’s election.
If the Company elects to issue only shares of common stock upon conversion of the Modified Convertible Notes, each of the Modified Convertible Notes would be convertible, in whole but not in part, into a number of shares of the Company’s common stock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trading-day period immediately preceding the notice of conversion. If the Company elects to pay cash with respect to a conversion of the Modified Convertible Notes, the amount of cash to be paid per share will be equal to the conversion amount. The Company will have the right to prepay all or any portion of the principal amount of the Modified Convertible Notes at any time so long as the Company makes a pro rata prepayment on all of the Modified Convertible Notes.
The following table is a summary of the recorded value of the Modified Convertible Notes as of March 31, 2018 (in thousands). The value of the convertible notes reflects the present value of the contractual cash flows from the Modified Convertible Notes and resulted in an original issue discount of $4.7 million that was recorded on January 28, 2016, the issuance date.
March 31, 2018
Modified Convertible Notes - face value
$
16,473
Less: original issue discount
(4,673)
Modified Convertible Notes recorded value on issue date
11,800
PIK interest issued
1,069
Accumulated accretion of original issue debt discount
1,320
Modified Convertible Notes value
$
14,189
Short-Term Convertible Note
In connection with the acquisition of SWIMS® in July 2016, the Company entered into certain financing arrangements with Tengram Capital Fund II, L.P. (“ Tengram II ”), an entity affiliated with the holder of the Company’s Series A Preferred Stock, TCP Denim, LLC, including a convertible note issued to Tengram II on July 18, 2016 (the “ SWIMS Convertible Note ”). The SWIMS Convertible Note accrued interest at a rate of 3.75% per annum, compounding on the first day of each month starting August 1, 2016, and was convertible, at Tengram II’s option or on the revised maturity date of January 18, 2018, which had an original maturity date of January 18, 2017, if not already repaid in cash on or prior to that date, into newly issued shares of our Series A-1 preferred stock, par value $0.10 per share (the “ Series A-1 Preferred Stock ”), at a conversion price of $3.00 per share.
On January 18, 2018, the SWIMS Convertible Note matured and automatically converted into newly issued shares of the Company’s Series A-1 Preferred Stock, at a conversion price of $3.00 per share. The outstanding balance of the Convertible Note, together with any accrued and unpaid interest thereon, converted into 4,587,964 shares of Series A-1 Preferred Stock. Upon the issuance of such shares of Series A-1 Preferred Stock by the Company to Tengram II, the Convertible Note was settled in its entirety. The Series A-1 Preferred Stock is convertible into shares of our common stock, par value $0.10 per share (the “ Common Stock ”), at an initial price of $3.00 per share (subject to adjustment), is entitled to dividends at a rate of 10% per annum payable quarterly in arrears, is senior to the common stock upon liquidation and has voting rights on an as-converted basis alongside its common stock.
SWIMS Overdraft Agreement
In connection with the acquisition of SWIMS, SWIMS has maintained a preexisting Overdraft Facility Agreement between SWIMS and DNB, dated January 27, 2016 (the “ SWIMS Overdraft Agreement ”). The SWIMS Overdraft Agreement is an overdraft facility that provides SWIMS with access to up to NOK 6.0 million (approximately $0.7 million as of March 31, 2018) in total, divided between (a) an ordinary credit of NOK 3.5 million at an interest rate of 7.4% plus an additional quarterly fee of 0.4% on the outstanding principal in frame commissions and (b) an additional credit of NOK 2.5 million at an interest rate of 4.9% plus an additional quarterly fee of 0.5% on the outstanding principal in frame commissions. The SWIMS Overdraft Agreement is secured with (a) first-priority liens on SWIMS’s (i) machinery and plant (up to NOK 10.0 million) and (ii) inventory (up to NOK 10.0 million) and (b) additional liens on SWIMS’s factoring in the amount of NOK 1.0 million (first lien), NOK 4.0 million (second lien), NOK 7.0 million (third lien) and NOK 2.5 million (fourth lien). For more information on the SWIMS Factoring Agreement, see “Note 3 – Factored Accounts and Receivables.” The SWIMS Overdraft Agreement may be terminated by SWIMS upon 14 days’ prior written notice for any reason and by DNB upon 14 days’ prior written notice for just cause. DNB may also terminate the SWIMS Overdraft Agreement without any prior written notice in the event of a material breach by SWIMS. As of March 31, 2018, the outstanding balance on the facility governed by the SWIMS Overdraft Agreement was NOK 6.1 million (approximately $0.8 million).
Total Interest Expense
The following table is a summary of total interest expense as follows (in thousands):
Three months ended March 31,
2018
2017
Contractual coupon interest
$
1,926
$
1,750
Amortization of discounts and deferred financing costs
289
297
Total interest expense
$
2,215
$
2,047</t>
  </si>
  <si>
    <t>Fair Value Measurement of Financial Instruments</t>
  </si>
  <si>
    <t>9. Fair Value Measurement of Financial Instruments
The fair value of financial instruments held (which consist of cash and cash equivalents, accounts receivable, accounts payable and accrued expenses) do not differ materially from their recorded amounts because of the relatively short period of time between origination of the instruments and their expected realization. The carrying amounts of the line of credit and long-term debt approximate fair value because of the variable interest rates. The fair value of the convertible notes is based on the amount of future cash flows associated with the instrument discounted using the incremental borrowing rate, which are considered Level 3 liabilities.
Under ASC 820 , Fair Value Measurements and Disclosures, fair value is defined as the exit price, or the amount that would be received to sell an asset or paid to transfer a liability in an orderly transaction between market participants as of the measurement date. ASC 820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ollowing table presents the fair value hierarchy for liabilities measured at fair value on a non-recurring basis as of March 31, 2018, December 31, 2017 and March 31, 2017 (in thousands):
Carrying Value
Fair Value
March 31,
December 31,
March 31,
March 31,
December 31,
March 31,
Financial Instrument
Level
2018
2017
2017
2018
2017
2017
Convertible notes - short-term
$
—
$
13,694
$
13,308
$
—
$
13,694
$
13,308
Convertible notes - long-term
14,189
13,866
12,947
11,700
11,700
11,250
$
14,189
$
27,560
$
26,255
$
11,700
$
25,394
$
24,558
The key assumptions for determining the fair value at March 31, 2018 included the remaining time to maturity of 3.33 years, volatility of 60%, and the risk-free interest rate of 2.04%.</t>
  </si>
  <si>
    <t>10. Equity
Stock Incentive Plans
Amended and Restated 2004 Stock Incentive Plan
In 2004, the Board of Directors adopted, and the Company’s shareholders approved the 2004 Stock Incentive Plan. In September 2011, the Board of Directors adopted, and in October 2011, the Company’s shareholders approved, the Amended and Restated 2004 Stock Incentive Plan (the “Amended and Restated Plan” ) to update the 2004 Stock Incentive Plan with respect to certain provisions and changes in the Internal Revenue Code of 1986 since its original adoption.
2016 Stock Incentive Plan
On October 5, 2016, the Board of Directors adopted the Differential Brands Group Inc. 2016 Stock Incentive Compensation Plan (the “ 2016 Stock Incentive Plan ”) which was approved by the Company’s shareholders on November 7, 2016. Under the 2016 Stock Incentive Plan, 3,529,109 shares of common stock have been reserved for issuance in connection with grants of nonqualified stock options, incentive stock options, stock appreciation rights (“ SARs ”), restricted stock, restricted stock units (“ RSUs ”), performance-based compensation awards, other stock-based awards, dividend equivalents and cash-based awards. The Company has granted RSUs, stock options and performance share units (“ PSUs ”) to its officers, non-employee directors, employees and consultants pursuant to the 2016 Plan.
As of March 31, 2018, shares reserved for future issuance under the incentive plans include: (i) 444 shares of common stock issuable upon the exercise of stock options granted under the Amended and Restated Plan; and (ii) 1,691,279 shares of common stock issuable under the 2016 Stock Incentive Plan. As of March 31, 2018, no shares remained available for grant under the Amended and Restated Plan.
Stock Options
The following table summarizes stock option activity by incentive plan for the three months ended March 31, 2018 (in actual amounts):
Amended and
2016 Stock
Total Number
Restated Plan
Incentive Plan
of Shares
Outstanding at January 1, 2018
444
70,277
70,721
Granted
—
—
—
Exercised
—
—
—
Forfeited / Expired
—
—
—
Outstanding at March 31, 2018
444
70,277
70,721
The following table summarizes stock option activity for all incentive plans for the three months ended March 31, 2018 (in actual amounts):
Weighted
Weighted Average
Aggregate
Average
Remaining Contractual
Intrinsic
Options
Exercise Price
Life (Years)
Value
Outstanding at January 1, 2018
70,721
$
4.07
Granted
—
—
Exercised
—
—
Expired
—
—
Forfeited
—
—
Outstanding at March 31, 2018
70,721
$
4.07
4.30
$
—
Exercisable at March 31, 2018
70,721
$
4.07
4.30
$
—
For all stock compensation awards that contain graded vesting with time‑based service conditions, the Company has elected to apply a straight‑line recognition method to account for these awards. A total of $0 and $7 thousand stock-based compensation expense related to stock options was recognized during the three months ended March 31, 2018 and 2017, respectively. As of March 31, 2018, there was no unrecognized compensation cost related to unvested stock options.
The stock option awards are measured at fair value on the grant date using the Black-Scholes option valuation model. Stock options granted to non-employees are re-valued at each reporting period. Key input assumptions used to estimate the fair value of stock options include the exercise price of the award, the expected option term, expected volatility over the option’s expected term, the risk-free interest rate over the option’s expected term and the expected annual dividend yield, if any. The Company accounts for forfeitures as they occur. Shares of common stock will be issued when the options are exercised.
Restricted Stock Units
The following table summarizes RSU activity for the three months ended March 31, 2018 (in actual amounts):
Restricted Stock Units
Number Of
Weighted Average Grant
Outstanding at January 1, 2018
745,702
$
3.68
Granted
264,639
0.98
Vested
160,882
3.26
Forfeited
—
—
Outstanding at March 31, 2018
849,459
$
2.92
A total of $0.6 million and $0.4 million of stock-based compensation expense was recognized related to RSUs during the three months ended March 31, 2018 and 2017, respectively. As of March 31, 2018, there was $1.9 million of total unrecognized compensation cost related to unvested Restricted Stock Units. The unrecognized compensation cost is expected to be recognized over a weighted‑average of 1.5 years.
Performance Share Units
The Company granted 513,678 performance share units during 2016, which vest over three years if the performance targets set by the Compensation Committee are met. If less than 80 percent of the performance targets are reached, zero percent of the performance share units will vest. Unvested performance share units in any completed year will be eligible for vesting in subsequent years if the subsequent year performance target is exceeded and the excess is sufficient to make up for the prior year shortfall. As of March 31, 2018, since it is not deemed probable that the performance targets will be met, none of the shares have vested, and no expense has been recognized.
Series A Preferred Stock
In connection with the RG Merger, the Company entered into the RG Stock Purchase Agreement with TCP Denim, LLC pursuant to which the Company issued and sold to TCP Denim, LLC an aggregate of 50,000 shares of the Series A Preferred Stock, for an aggregate purchase price of $50.0 million in cash. The proceeds from the sale of Series A Preferred Stock were used to consummate the RG Merger. Under the form of certificate of designation for the Series A Preferred Stock, each share of Series A Preferred Stock entitles the holder to receive cumulative dividends when, as and if declared by the Board of Directors or a duly authorized committee thereof, payable quarterly, at an annual rate of 10%, plus accumulated and accrued dividends thereon through such date. To date, the Board of Directors or a duly authorized committee thereof has not declared any dividends on the Series A Preferred Stock. Additionally, if the Board of Directors declares or pays a dividend on the common stock, then each holder of the Series A Preferred Stock will be entitled to receive a cash dividend on an as-converted basis. Each holder of the Series A Preferred Stock is entitled to vote on an as-converted basis and together with the holders of common stock as a single class, subject to certain limitations.
For so long as a to-be-determined percentage of the shares of the Series A Preferred Stock remains outstanding, the holders of the Series A Preferred Stock, exclusively and as a separate class, will be entitled to elect three members of the Board of Directors, each of whom may only be removed without cause by the affirmative vote of the holders of a majority of the shares of Series A Preferred Stock. The holders of the Series A Preferred Stock have separate class voting rights with respects to certain matters affecting their rights.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Each share of the Series A Preferred Stock is convertible, at the option of the holder thereof, at any time and without the payment of additional consideration by the holder, at an initial conversion price of $11.16.
Series A-1 Preferred Stock
On January 18, 2018, the SWIMS Convertible Note originally issued on July 18, 2016 to Tengram II, as amended, with a principal amount of $13.0 million, matured and automatically converted into newly issued shares of the Company’s Series A-1 Preferred Stock, at a conversion price of $3.00 per share. The outstanding balance of the SWIMS Convertible Note, together with any accrued and unpaid interest thereon, converted into 4,587,964 shares of Series A-1 Preferred Stock. The Series A-1 Preferred Stock is currently convertible on a one-to-one basis into shares of Common Stock. Under the form of certificate of designation for the Series A-1 Preferred Stock, each share of Series A-1 Preferred Stock entitles the holder to receive cumulative dividends when, as and if declared by the Board of Directors or a duly authorized committee thereof, payable quarterly, at an annual rate of 10%, plus accumulated and accrued dividends thereon through such date. To date, the Board of Directors or a duly authorized committee thereof has not declared any dividends on the Series A-1 Preferred Stock. Additionally, if the Board of Directors declares or pays a dividend on the common stock, then each holder of the Series A Preferred Stock will be entitled to receive a cash dividend on an as-converted basis. Each holder of the Series A Preferred Stock is entitled to vote on an as-converted basis and together with the holders of common stock as a single class, subject to certain limitations. The Series A-1 Preferred Stock is senior to the Common Stock upon a liquidation and have as-converted voting rights alongside the Common Stock.
Warrants
The Company issued warrants in conjunction with the acquisition and financing of SWIMS that are currently exercisable and have been classified as equity.
In connection with the SWIMS acquisition, the Company issued to Tengram II a warrant for the purchase of 500,000 shares of common stock at an exercise price of $3.00 per share (the “ SWIMS Warrant ”) and has an estimated fair value of $465 thousand. The Company determined the fair value of the warrant at the date of grant using the Black-Scholes option pricing model based on the market value of the underlying common stock, an exercise price of $3.00 per share, an expected life (term) of 5 years, a volatility rate of 50%, based upon the expected volatility in market traded stock over the same period as the remaining term of the warrants, zero dividends, and a risk free interest rate of 1.14%. In addition, a 20% discount for lack of marketability was applied based upon the Rule 144 six-month restriction period.
Also in connection with the SWIMS acquisition, the Company issued to the shareholders of SWIMS (the “ SWIMS Sellers ”) warrants for the purchase of 150,000 shares of common stock with an exercise price of $5.47 per share that have an estimated fair value of $45 thousand. The Company determined the fair value of the warrants at the date of grant using the Black-Scholes option pricing model based on the market value of the underlying common stock, an exercise price of $5.47 per share, an expected life (term) of 3 years, a volatility rate of 45%, based upon the expected volatility in market traded stock over the same period as the remaining term of the warrants, zero dividends, and a risk free interest rate of 0.85% In addition, a 10% discount for lack of marketability was applied based upon the Rule 144 six-month restriction period.</t>
  </si>
  <si>
    <t>Loss per Share</t>
  </si>
  <si>
    <t>11. Loss per Share
Loss per share is computed using weighted average common shares and dilutive common equivalent shares outstanding. Potentially dilutive shares consist of outstanding stock options, unvested RSUs, unvested PSUs, warrants, convertible Series A Preferred Stock, convertible Series A-1 Preferred Stock and shares issuable upon the assumed conversion of the Modified Convertible Notes and the SWIMS Convertible Note. Loss per share for the three months ended March 31, 2017 has been corrected to include the effect of the preferred dividends, see “Note 2 – Summary of Significant Accounting Policies” for additional information. A reconciliation of the numerator and denominator of basic and diluted loss per share is as follows (in thousands, except per share data):
Three months ended March 31,
2018
2017
Basic loss per share computation
Numerator:
Net loss
$
(4,085)
$
(2,350)
Less: preferred dividends
(1,762)
(1,351)
Net loss attributable to common stockholders
$
(5,847)
$
(3,701)
Denominator:
Weighted average common shares outstanding
13,550
13,287
Loss per common share - basic
$
(0.43)
$
(0.28)
Diluted loss per share computation
Numerator:
Net loss
$
(4,085)
$
(2,350)
Less: preferred dividends
(1,762)
(1,351)
Net loss attributable to common stockholders
$
(5,847)
$
(3,701)
Denominator:
Weighted average common shares outstanding
13,550
13,287
Effect of dilutive securities:
Options, RSUs, PSUs, warrants, Series A, Series A-1, convertible notes
—
—
Dilutive common shares
13,550
13,287
Loss per common share - diluted
$
(0.43)
$
(0.28)
The following potential shares of common stock were excluded from diluted EPS as the Company had a net loss for the period (in thousands):
Three months ended March 31,
2018
2017
Outstanding stock options
71
150
Unvested RSUs
849
980
Unvested PSUs
403
458
Outstanding warrants
650
650
Convertible Series A Preferred Stock
4,480
4,480
Convertible Series A-1 Preferred Stock
4,588
—
Modified Convertible Notes
1,258
1,217
SWIMS Convertible Note
—
4,436
Loss per Share under Two−Class Method
The Series A and Series A-1 Preferred Stock have the non-forfeitable right to participate on an as converted basis at the conversion rate then in effect in any common stock dividends declared and as such, are considered participating securities. Both the Series A and Series A-1 Preferred Stock are included in the computation of basic and diluted loss per share pursuant to the two-class method. Holders of the Series A and Series A-1 Preferred Stock do not participate in undistributed net losses because they are not contractually obligated to do so.
The computation of diluted los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the Company’s earnings. During the periods in which the Company record a loss from continuing operations attributable to common stockholders, securities would not be dilutive to net loss per share and conversion into shares of common stock is assumed not to occur.
The following table provides a reconciliation of net loss to preferred stockholders and common stockholders for purposes of computing net loss per share for the three months ended March 31, 2018 and 2017 (in thousands, except per share amounts):
Three months ended March 31,
2018
2017
Net loss
$
(4,085)
$
(2,350)
Less: preferred dividends
(1,762)
(1,351)
Net loss attributable to stockholders
(5,847)
(3,701)
Participating securities - Series A and Series A-1 Preferred Stock
—
—
Net loss attributable to common stockholders
$
(5,847)
$
(3,701)
Denominator:
Weighted average common shares outstanding
13,550
13,287
Loss per common share - basic and diluted under two-class method
$
(0.43)
$
(0.28)</t>
  </si>
  <si>
    <t>Income Taxes</t>
  </si>
  <si>
    <t>12. Income Taxes
The Company accounts for income taxes under the asset and liability method; under this method, deferred assets and liabilities are determined based on differences between financial reporting and tax reporting bases of assets and liabilities and are measured using enacted tax rates and laws that are expected to be in effect when the differences are expected to reverse.
On December 22, 2017, the U.S. government enacted comprehensive tax legislation commonly referred to as the Tax Cuts and Jobs Act (the “ Tax Act ”). The Tax Act establishes new tax laws that may affect the Company’s financial results, including, but not limited to: (1) a reduction of the U.S. federal corporate tax rate from 34% to 21%; (2) limitation of the deduction for interest expense; (3) a general elimination of U.S. federal income taxes on dividends from foreign subsidiaries; (4) a new provision designed to tax global intangible low-taxed income (“ GILTI ”); (5) limitations on the deductibility of certain executive compensation; and (6) limitations on the use of Federal Tax Credit to reduce the U.S. income tax liability.
The SEC staff issued Staff Accounting Bulletin 118, (“ SAB 118 ”) and the FASB issued ASU No. 2018-05, Income Taxes (Topic 740): Amendments to SEC Paragraphs Pursuant to SEC Staff Accounting Bulletin No. 118 , which provide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Effective January 1, 2018, the Tax Act creates a new requirement to include in U.S. income global intangible low-taxed income (GILTI). The FASB Staff Q&amp;A, Topic 740, No. 5, Accounting for GILTI , states that an entity can make an accounting policy election to either (1) treat taxes due on future U.S. inclusions related to GILTI as a current-period expense when incurred (the “period cost method”) or (2) factor such amounts into a company’s measurement of its deferred taxes (the “deferred method”). The Company selected the period cost method to record the tax effects of GILTI in its financial statements. For the three months ended March 31, 2018, GILTI related to current-year operations only is included in the estimated annual effective tax rate.
The effective tax rate from operations was 47% for the three months ended March 31, 2018 compared to a benefit of 1% for the three months ended March 31, 2017. The difference in the effective tax rate for the three months ended March 31, 2018, as compared to the three months ended March 31, 2017, was primarily due to a change in the ratio of year-to-date losses to forecasted losses. The projected tax expense for the year predominately consists of current state and foreign tax expenses and deferred taxes associated with the Company’s foreign subsidiary and the Company’s deferred tax liability for indefinite lived intangible assets.
A valuation allowance is required if, based on the weight of available evidence, it is more likely than not that all or a portion of a deferred tax asset will not be realized. Quarterly, management reassesses the need for a valuation allowance. Realization of deferred income tax assets is dependent upon taxable income in prior carryback years, estimates of future taxable income, tax planning strategies and reversals of existing taxable temporary differences. Because of our lack of U.S. earnings history, the net U.S. deferred tax assets have been fully offset by a valuation allowance, excluding deferred tax liabilities for long-lived intangibles, unless they can be scheduled to reverse against deferred tax assets with unlimited carryforward periods. The Company has not provided for U.S. taxes on unremitted earnings of its foreign subsidiary, as the Company does not expect to remit earnings and profits for such subsidiary to the U.S. As a result, deferred taxes were not provided related to the cumulative translation adjustments.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net operating losses are presented net of any expirations associated with such limitations.
At March 31, 2018, December 31, 2017 and March 31, 2017, the Company had $0. 1 million of certain unrecognized tax benefits, included as a component of accounts payable and accrued expenses within the accompanying condensed consolidated balance sheets. Interest and penalties related to uncertain tax positions, if any, are recorded in income tax expense. With few exceptions, the Company is no longer subject to U.S. federal, state or local income tax examination by taxing authorities for years prior to 2013. The Company is currently under examination by the Internal Revenue Service for the pre-acquisition years ended November 30, 2015 and December 31, 2015. The Company believes that any adjustments expected to result from this examination have been adequately reserved for.</t>
  </si>
  <si>
    <t>Segment Reporting</t>
  </si>
  <si>
    <t>13. Segment Reporting
The following table contains summarized financial information by reportable segment (in thousands):
Three months ended March 31,
2018
2017
Net sales:
Wholesale
$
28,670
$
31,144
Consumer Direct
9,364
8,346
Corporate and other
784
613
$
38,818
$
40,103
Gross profit:
Wholesale
$
9,659
$
12,818
Consumer Direct
5,812
5,173
Corporate and other
784
613
$
16,255
$
18,604
Operating expenses:
Wholesale
$
3,503
$
4,461
Consumer Direct
5,955
6,386
Corporate and other
7,353
8,062
$
16,811
$
18,909
Operating income (loss):
Wholesale
$
6,156
$
8,357
Consumer Direct
(143)
(1,213)
Corporate and other
(6,569)
(7,449)
$
(556)
$
(305)
Capital expenditures:
Wholesale
$
119
$
10
Consumer Direct
94
159
Corporate and other
177
87
$
390
$
256
March 31, 2018
December 31, 2017
March 31, 2017
Total assets:
Wholesale
$
58,802
$
53,958
$
50,778
Consumer Direct
7,532
7,633
9,148
Corporate and other
110,333
112,083
109,153
$
176,667
$
173,674
$
169,079</t>
  </si>
  <si>
    <t>Commitments and Contingencies</t>
  </si>
  <si>
    <t>14. Commitments and Contingencies
Litigation
The Company is party to legal proceedings and claims in the ordinary course of business, including proceedings to protect its intellectual property rights. As part of the Company’s monitoring program for its intellectual property rights, from time to time, the Company files lawsuits in the United States and abroad for acts of trademark counterfeiting, trademark infringement, trademark dilution, patent infringement or breach of other state or foreign laws. These actions often result in seizure of counterfeit merchandise and negotiated settlements with defendants. Defendants sometimes raise the invalidity or unenforceability of the Company’s proprietary rights as affirmative defenses or counterclaims.
In the opinion of management, based upon advice of legal counsel, the likelihood is remote that the impact of any pending proceedings and claims, either individually or in the aggregate, would have a material adverse effect on the consolidated financial condition, results of operations or cash flows. However, because the ultimate outcome of legal proceedings and claims involves judgments, estimates and inherent uncertainties, actual outcomes of these proceedings and claims may materially differ from current estimates. It is possible that resolution of one or more of the proceedings currently pending or threatened could result in losses material to the consolidated results of operations, liquidity or financial condition.
On a quarterly basis, the Company reviews its legal proceedings and claims to determine if an unfavorable outcome is considered “remote,” “reasonably possible” or “probable” as defined by U.S. GAAP. If it is determined that an unfavorable outcome is probable and is reasonably estimable, potential litigation losses are accrued for. The liability the Company may ultimately incur with respect to such litigation matters, in the event of a negative outcome, may be in excess of amounts accrued for, if at all. If it is determines an unfavorable outcome is not probable or reasonably estimable, no accrual is made.</t>
  </si>
  <si>
    <t>Related Party Transactions</t>
  </si>
  <si>
    <t>15. Related Party Transactions
Peter Kim
The Company entered into several agreements, including a stock purchase agreement, a convertible note, a registration rights agreement, an employment agreement and a non-competition agreement with Peter Kim, the Founder and Vice Chairman of Hudson, in connection with the acquisition of Hudson. Additionally, in connection with the RG Merger, the Company entered into a Rollover Agreement pursuant to which the convertible notes were exchanged for a combination of cash, stock and Modified Convertible Notes, and a new employment and non-competition agreement with Mr. Kim. Mr. Kim’s employment agreement was amended on June 16, 2017. Mr. Kim also has rights under the Registration Rights Agreement described below with respect to shares of common stock issuable upon conversion of his Modified Convertible Notes. See “Note 8 – Debt.” As of March 31, 2018, the amount outstanding under the convertible note payable to Mr. Kim was $9.0 million with accrued interest of $144 thousand.
Under the non-competition agreement with Differential and Hudson, which became effective as of the closing date of the RG Merger, Mr. Kim has agreed not to engage in, compete with or permit his name to be used by or in connection with any premium denim apparel business outside his role with Hudson that is competitive to Differential, Hudson or the Company’s respective subsidiaries for a period of up to three years from, as a result of the amendment to his employment agreement, June 16, 2017. The amendment to Mr. Kim’s employment agreement also involved (i) a change to his annual bonus opportunity, (ii) a modification of his severance arrangement, and (iii) a change to the definition of “Restricted Business” as set forth in the employment agreement.
Registration Rights Agreement
On the closing date of the RG Merger, the Company entered into a registration rights agreement (the “ Registration Rights Agreement ”) with TCP Denim, LLC and certain of its affiliates, who are one of the major stockholders of the Company, the noteholders party to the Rollover Agreement (including Mr. Kim and Fireman) and Michael Buckley, our Chief Executive Officer. Pursuant to the Registration Rights Agreement, and subject to certain limitations described therein, the Company is required to provide certain demand and piggyback registration rights to the parties to the Registration Rights Agreement. In particular, the Company is required to prepare and file a registration statement on Form S-1 or S-3 (or any similar form or successor thereto) for the registration under the Securities Act of shares of our common stock (i) issued to the parties to the Registration Rights Agreement in connection with the RG Merger Agreement and the Rollover Agreement and (ii) issuable upon conversion of the Series A Preferred Stock and the Modified Convertible Notes. Prior to the closing date of the RG Merger, the Company had a substantially similar registration rights agreement with the holders of the original convertible notes, which included Fireman and Mr. Kim.
Employment Agreements with Officers
The Company entered into employment agreements with Mr. Buckley, Mr. Kim and Mr. Ross, our Chief Financial Officer. The agreements have varying initial terms, but Mr. Buckley’s and Mr. Ross’s contain automatic one-year renewals, unless terminated by either party, and provide for minimum base salaries adjusted for annual increases, incentive bonuses based upon the attainment of specified goals, and severance payments in the event of termination of employment, as defined in the employment contracts.
Payments to Tengram Capital Partners, LP
From time to time, we expect to reimburse Tengram Capital Partners, LP, an entity that is affiliated with our largest stockholders, for certain travel and other related expenses of its employees related to services performed on the Company’s behalf and at the Company’s request. For the three months ended March 31, 2018 and 2017, we incurred expenses of $0 and $24 thousand related to reimbursement of expenses, respectively.
SWIMS® Transaction
In connection with the acquisition of SWIMS in July 2016, the Company entered into certain financing arrangements with Tengram II, an entity affiliated with the holder of the Series A Preferred Stock, TCP Denim, LLC. On January 18, 2018, the SWIMS Convertible Note matured and automatically converted into newly issued shares of the Company’s Series A-1 Preferred Stock, at a conversion price of $3.00 per share. The outstanding balance of the SWIMS Convertible Note, together with any accrued and unpaid interest thereon, converted into 4,587,964 shares of Series A-1 Preferred Stock. Upon the issuance of such shares of Series A-1 Preferred Stock by the Company to Tengram II, the SWIMS Convertible Note was settled in its entirety.</t>
  </si>
  <si>
    <t>Summary of Significant Accounting Policies (Policies)</t>
  </si>
  <si>
    <t>Correction of an Immaterial Error</t>
  </si>
  <si>
    <t>Correction of an Immaterial Error
During the 2017 year end close, the Company determined that basic and diluted Earnings per Share (“ EPS ”) had been incorrectly stated in the prior period financial statements. Historically, cumulative preferred dividends for the period were not included in the Company’s calculation of EPS. However, in accordance with Accounting Standards Codification (“ ASC ”) 260, Earnings per Share , income available to common stockholders is to be computed by deducting the dividends accumulated for the period on cumulative preferred stock. The Company’s Series A Convertible Preferred Stock (the “ Series A Preferred Stock ”) entitles the holder to receive cumulative dividends when, as and if declared by the Board of Directors, payable at an annual rate of 10% through the date on which the liquidation preference is paid to the holder in connection with the liquidation of the Company or the date on which such Series A Preferred Stock is otherwise re-acquired by the Company. The amount of the cumulative dividend accrued on the Series A Preferred Stock has been disclosed previously in the Company’s filings. The Company has corrected the calculation of basic and diluted EPS to include the accrued cumulative preferred dividends for the period. Management evaluated the materiality of the error from a quantitative and qualitative perspective and concluded that this adjustment was not material to the Company’s presentation and disclosures, and has no impact on the Company’s financial position, results of operations and cash flows. Accordingly, no amendments to previously filed reports are required. However, the Company has elected to revise the historical condensed consolidated financial information presented herein to reflect the correction of this error for the prior period presented and to conform to the current period presentation. As a result of this correction, for the quarter ended March 31, 2017, basic and diluted loss per common share was corrected from a loss of $0.18 per share to a loss of $0.28 per share.</t>
  </si>
  <si>
    <t>Revenue Recognition</t>
  </si>
  <si>
    <t>Revenue Recognition
The Company adopted ASC 606, Revenue from Contracts with Customers , with a date of initial application of January 1, 2018. As a result, the Company has changed its accounting policy for revenue recognition as described below. The Company applied ASC 606 using the modified retrospective approach – i.e. by recognizing the cumulative effect of initially applying ASC 606 as an adjustment to the opening balance of equity at January 1, 2018. Therefore, the comparative information has not been adjusted and continues to be reported under ASC 605. The details of the significant changes and quantitative impact of the changes are set out below. The Company applied the modified retrospective approach only to contracts that were not complete as of the date of the initial application, January 1, 2018.
Effective January 1, 2018, wholesale revenues are recorded when a contract with the customer is agreed to by both parties and product has been transferred, which occurs at the point of shipment from the Company’s warehouse, and recorded at the transaction price based on the amount the Company expects to receive. Collection is probable as the majority of shipments occur to reputable credit worthy businesses and through factored relationships which guarantee payment. Estimated reductions to revenue for customer allowances are recorded based upon history as a percentage of sales and current outstanding chargebacks. The Company may allow for returns based upon pre-approval or in the case of damaged goods. Such returns are estimated based on historical experience and also specific claims filed by the customer. Beginning January 1, 2018, a refund liability is included in accounts payable and accrued expenses within the accompanying condensed consolidated balance sheet, which was previously recorded net of accounts receivable. Also, effective January 1, 2018, the Company records a return asset receivable in prepaid expenses and other current assets within the accompanying condensed consolidated balance sheet. Prior to January 1, 2018, inventory expected to be returned was recorded within inventories. The return asset receivable is evaluated for impairment each period. The Company recorded a decrease of $569 thousand to opening accumulated deficit as of January 1, 2018 to record the return asset receivable and related impairment charge.
Retail store revenue is recognized at the time the customer takes possession of the related merchandise. Ecommerce sales of products ordered through the Company’s retail internet sites known as www.hudsonjeans.com , www.robertgraham.us and www.swims.com are recognized at the point of shipment to the customer. Prior to January 1, 2018, revenue for ecommerce sales was recorded at the point of delivery to the customer. The Company recorded an adjustment to opening accumulated deficit as of January 1, 2018, an increase of $39 thousand, to reflect the change in accounting policy. Ecommerce revenue is reduced by an estimate for returns based on the historical rate of return as a percent of sales. Retail store revenue and ecommerce revenue exclude sales taxes.
Revenue from licensing arrangements is recognized based on actual sales when the Company expects royalties to exceed the minimum guarantee. For licensing arrangements in which the Company does not expect royalties to exceed the minimum guarantee, an estimate of the transaction price is recognized on a straight-line basis over the term of the contract. A contract asset is recorded for revenue recognized in advance of the contract payment terms, which is included in other assets within the accompanying condensed consolidated balance sheet. Nonrefundable upfront fees are recorded as a contract liability and revenue is recognized straight-line over the term of the contract. Contract liabilities are included in other liabilities within the accompanying condensed consolidated balance sheet. Prior to January 1, 2018, revenue from licensing arrangements was recognized when earned in accordance with the terms of the underlying agreements and deemed collectible, generally based upon the higher of (a) the contractually guaranteed minimum royalty or (b) actual net sales data received from licensees. The Company recorded an adjustment to opening accumulated deficit as of January 1, 2018, an increase of $1.3 million, to reflect the change in accounting policy.
Amounts related to shipping and handling that are billed to customers are considered to be activities to fulfill a promise to transfer the goods and are reflected in net sales, and the related costs are reflected in cost of goods sold within the accompanying condensed consolidated statements of operations and comprehensive income (loss). This accounting policy is consistent with the Company’s treatment of shipping and handling revenue prior to January 1, 2018.
The following tables summarize the impact of adopting ASC 606 on the Company’s condensed consolidated balance sheet as of January 1, 2018:
Impact of changes in accounting policies
Balances with adoption of ASC 606
Adjustments
Balances without adoption of ASC 606
Accounts receivable, net
$
24,398
$
2,152
$
22,246
Inventories
31,389
(344)
31,733
Prepaid expenses and other current assets
5,584
752
4,832
Other assets
1,828
1,344
484
Accounts payable and accrued expenses
19,127
(3,077)
22,204
Other liabilities
3,502
(52)
3,554
Accumulated deficit
(18,971)
(775)
(18,196)
The following tables summarize the impact of adopting ASC 606 on the Company’s condensed consolidated financial statements as of and for the three months ended March 31, 2018:
Condensed Consolidated Statement of Operations
Impact of changes in accounting policies
for the three months ended March 31, 2018
As reported
Adjustments
Balances without adoption of ASC 606
Net sales
$
38,818
$
(18)
$
38,800
Cost of goods sold
22,563
(74)
22,489
Gross profit
16,255
56
16,311
Operating expenses
Selling, general and administrative
15,348
—
15,348
Depreciation and amortization
1,463
—
1,463
Total operating expenses
16,811
—
16,811
Operating loss
(556)
56
(500)
Interest expense
2,215
—
2,215
Other (income) expense, net
(1)
—
(1)
Loss before income taxes
(2,770)
56
(2,714)
Income tax provision (benefit)
1,315
—
1,315
Net loss
$
(4,085)
$
56
$
(4,029)
Condensed Consolidated Balance Sheet
Impact of changes in accounting policies
as of March 31, 2018
As reported
Adjustments
Balances without adoption of ASC 606
Cash and cash equivalents
$
4,331
$
—
$
4,331
Accounts receivable, net
24,513
(2,066)
22,447
Inventories
33,921
326
34,247
Prepaid expenses and other current assets
6,170
(659)
5,511
Property and equipment, net
8,120
—
8,120
Goodwill
8,536
—
8,536
Intangible assets, net
89,162
—
89,162
Other assets
1,914
(1,430)
484
Total assets
$
176,667
$
(3,829)
$
172,838
Accounts payable and accrued expenses
$
24,939
$
(2,747)
$
22,192
Short-term convertible note
—
—
—
Current portion of long-term debt
2,813
—
2,813
Line of credit
22,915
—
22,915
Convertible notes
14,189
—
14,189
Long-term debt, net of current portion
44,035
—
44,035
Deferred income taxes, net
7,308
—
7,308
Other liabilities
3,924
(363)
3,561
Total liabilities
120,123
(3,110)
117,013
Series A convertible preferred stock
5
—
5
Series A-1 convertible preferred stock
459
—
459
Common stock
1,360
—
1,360
Additional paid-in capital
75,192
—
75,192
Accumulated other comprehensive income (loss)
1,034
—
1,034
Accumulated deficit
(21,506)
(719)
(22,225)
Total equity
56,544
(719)
55,825
Total liabilities and equity
$
176,667
$
(3,829)
$
172,838
Condensed Consolidated Statement of Cash Flows
Impact of changes in accounting policies
for the three months ended March 31, 2018
As reported
Adjustments
Balances without adoption of ASC 606
Net loss
$
(4,085)
$
56
$
(4,029)
Adjustments to reconcile net loss to net cash used in operating activities:
Depreciation and amortization
1,463
—
1,463
Amortization of deferred financing costs
110
—
110
Amortization of convertible notes discount
179
—
179
Paid-in-kind interest
437
—
437
Stock-based compensation
637
—
637
Provision for bad debts
94
—
94
Loss on disposal of assets
4
—
4
Deferred taxes
523
—
523
Changes in operating assets and liabilities:
Accounts receivable
(145)
46
(99)
Inventories
(2,365)
123
(2,242)
Prepaid expenses and other assets
(628)
86
(542)
Accounts payable and accrued expenses
(416)
—
(416)
Other liabilities
317
(311)
6
Net cash used in operating activities
(3,875)
—
(3,875)
Net cash used in investing activities
(439)
—
(439)
Net cash provided by financing activities
388
—
388
Effect of exchange rate changes on cash and cash equivalents
7
—
7
Net change in cash and cash equivalents
(3,919)
—
(3,919)
Cash and cash equivalents, at beginning of period
8,250
—
8,250
Cash and cash equivalents, at end of period
$
4,331
$
—
$
4,331</t>
  </si>
  <si>
    <t>Financial Accounting Standards Recently Adopted and Recently Issued Financial Accounting Standards</t>
  </si>
  <si>
    <t>Financial Accounting Standards Recently Adopted
In May 2014, the Financial Accounting Standards Board (“ FASB ”) issued Accounting Standards Update (“ ASU ”) No. 2014-09, Revenue from Contracts with Customers , ASC 606. This amendment prescribes that an entity should recognize revenue to depict the transfer of promised goods or services to customers in an amount that reflects the consideration to which the entity expects to be entitled to in exchange for those goods or services. The amendment supersedes the revenue recognition requirements in ASC Topic 605, Revenue Recognition , and most industry-specific guidance throughout the Industry Topics of the Codification. For the Company’s annual and interim reporting periods the mandatory adoption date of ASC 606 is January 1, 2018, and two methods of adoption are allowed, either a full retrospective adoption or a modified retrospective adoption. In August 2015, the FASB issued ASU No. 2015-14, which deferred the effective date of ASU No. 2014-09 to the first quarter of 2018. In March 2016, April 2016, May 2016, December 2016 and May 2017, the FASB issued ASU No. 2016-08, ASU No. 2016-10, ASU No. 2016-12, ASU No. 2016-20, and ASU No. 2017-10, respectively, as clarifications to ASU No. 2014-09. ASU No.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No. 2016-10 clarifies the existing guidance on identifying performance obligations and licensing implementation. ASU No.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No. 2016-20 corrects or improves guidance in 13 narrow focus aspects of the guidance. ASU No. 2017-10 clarifies that the grantor in a service concession arrangement is the operating entity’s customer for purposes of revenue recognition. The effective dates for these ASUs are the same as the effective date for ASU No. 2014-09, for the Company’s annual and interim periods beginning January 1, 2018. These ASUs also require enhanced disclosures regarding the nature, amount, timing, and uncertainty of revenue and cash flows. The Company adopted the new revenue standards in the first quarter of 2018 using the modified retrospective approach. Please see above for a description of the changes.
In August 2016, the FASB issued ASU No. 2016-15, Classification of Certain Cash Receipts and Cash Payments . ASU No. 2016-15 amends the guidance in ASC 230 on the classification of certain cash receipts and payments in the statement of cash flows. The primary purpose of ASU No. 2016-15 is to reduce the diversity in practice that has resulted from the lack of consistent principles on this topic. ASU No.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adopted ASU No. 2016-15 in the first quarter of 2018 and there was no impact on the condensed consolidated financial statements.
Recently Issued Financial Accounting Standards
In February 2016, the FASB issued ASU No. 2016-02, Leases (Topic 842) ,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is currently assessing the impact of the new standard on its condensed consolidated financial statements, but anticipates an increase in assets and liabilities due to the recognition of the required right-of-use asset and corresponding liability for all lease obligations that are currently classified as operating leases, such as real estate leases for corporate headquarters, administrative offices, retail stores, and showrooms as well as additional disclosure on all its lease obligations. The income statement recognition of lease expense is not expected to significantly change from the current methodology.
In June 2016, the FASB issued ASU No. 2016-13, Financial Instruments — Credit Losses — Measurement of Credit Losses on Financial Instruments ,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19 and interim periods within that reporting period. The Company is currently assessing the potential effects this update may have on its condensed consolidated financial statements and related disclosures.
In February 2018, the FASB issued ASU No. 2018-02, Income Statement—Reporting Comprehensive Income (Topic 220): Reclassification of Certain Tax Effects from Accumulated Other Comprehensive Income . ASU No. 2018-02 permits entities to reclassify tax effects stranded in accumulated other comprehensive income as a result of tax reform to retained earnings. This ASU gives entities the option to reclassify these amounts and requires new disclosures, regardless of whether they elect to do so. The guidance is effective for fiscal years beginning after December 15, 2018, and interim periods within those fiscal years. Early adoption in any period is permitted. The Company is currently evaluating the impact the adoption of ASU No. 2018-02 will have on its condensed consolidated financial statements.</t>
  </si>
  <si>
    <t>Summary of Significant Accounting Policies (Tables)</t>
  </si>
  <si>
    <t>Summarize the impact of adopting ASC 606 on the Company’s condensed consolidated financial statements</t>
  </si>
  <si>
    <t>The following tables summarize the impact of adopting ASC 606 on the Company’s condensed consolidated balance sheet as of January 1, 2018:
Impact of changes in accounting policies
Balances with adoption of ASC 606
Adjustments
Balances without adoption of ASC 606
Accounts receivable, net
$
24,398
$
2,152
$
22,246
Inventories
31,389
(344)
31,733
Prepaid expenses and other current assets
5,584
752
4,832
Other assets
1,828
1,344
484
Accounts payable and accrued expenses
19,127
(3,077)
22,204
Other liabilities
3,502
(52)
3,554
Accumulated deficit
(18,971)
(775)
(18,196)
The following tables summarize the impact of adopting ASC 606 on the Company’s condensed consolidated financial statements as of and for the three months ended March 31, 2018:
Condensed Consolidated Statement of Operations
Impact of changes in accounting policies
for the three months ended March 31, 2018
As reported
Adjustments
Balances without adoption of ASC 606
Net sales
$
38,818
$
(18)
$
38,800
Cost of goods sold
22,563
(74)
22,489
Gross profit
16,255
56
16,311
Operating expenses
Selling, general and administrative
15,348
—
15,348
Depreciation and amortization
1,463
—
1,463
Total operating expenses
16,811
—
16,811
Operating loss
(556)
56
(500)
Interest expense
2,215
—
2,215
Other (income) expense, net
(1)
—
(1)
Loss before income taxes
(2,770)
56
(2,714)
Income tax provision (benefit)
1,315
—
1,315
Net loss
$
(4,085)
$
56
$
(4,029)
Condensed Consolidated Balance Sheet
Impact of changes in accounting policies
as of March 31, 2018
As reported
Adjustments
Balances without adoption of ASC 606
Cash and cash equivalents
$
4,331
$
—
$
4,331
Accounts receivable, net
24,513
(2,066)
22,447
Inventories
33,921
326
34,247
Prepaid expenses and other current assets
6,170
(659)
5,511
Property and equipment, net
8,120
—
8,120
Goodwill
8,536
—
8,536
Intangible assets, net
89,162
—
89,162
Other assets
1,914
(1,430)
484
Total assets
$
176,667
$
(3,829)
$
172,838
Accounts payable and accrued expenses
$
24,939
$
(2,747)
$
22,192
Short-term convertible note
—
—
—
Current portion of long-term debt
2,813
—
2,813
Line of credit
22,915
—
22,915
Convertible notes
14,189
—
14,189
Long-term debt, net of current portion
44,035
—
44,035
Deferred income taxes, net
7,308
—
7,308
Other liabilities
3,924
(363)
3,561
Total liabilities
120,123
(3,110)
117,013
Series A convertible preferred stock
5
—
5
Series A-1 convertible preferred stock
459
—
459
Common stock
1,360
—
1,360
Additional paid-in capital
75,192
—
75,192
Accumulated other comprehensive income (loss)
1,034
—
1,034
Accumulated deficit
(21,506)
(719)
(22,225)
Total equity
56,544
(719)
55,825
Total liabilities and equity
$
176,667
$
(3,829)
$
172,838
Condensed Consolidated Statement of Cash Flows
Impact of changes in accounting policies
for the three months ended March 31, 2018
As reported
Adjustments
Balances without adoption of ASC 606
Net loss
$
(4,085)
$
56
$
(4,029)
Adjustments to reconcile net loss to net cash used in operating activities:
Depreciation and amortization
1,463
—
1,463
Amortization of deferred financing costs
110
—
110
Amortization of convertible notes discount
179
—
179
Paid-in-kind interest
437
—
437
Stock-based compensation
637
—
637
Provision for bad debts
94
—
94
Loss on disposal of assets
4
—
4
Deferred taxes
523
—
523
Changes in operating assets and liabilities:
Accounts receivable
(145)
46
(99)
Inventories
(2,365)
123
(2,242)
Prepaid expenses and other assets
(628)
86
(542)
Accounts payable and accrued expenses
(416)
—
(416)
Other liabilities
317
(311)
6
Net cash used in operating activities
(3,875)
—
(3,875)
Net cash used in investing activities
(439)
—
(439)
Net cash provided by financing activities
388
—
388
Effect of exchange rate changes on cash and cash equivalents
7
—
7
Net change in cash and cash equivalents
(3,919)
—
(3,919)
Cash and cash equivalents, at beginning of period
8,250
—
8,250
Cash and cash equivalents, at end of period
$
4,331
$
—
$
4,331</t>
  </si>
  <si>
    <t>Factored Accounts and Receivables (Tables)</t>
  </si>
  <si>
    <t>Schedule of factored accounts and receivables</t>
  </si>
  <si>
    <t>Accounts receivable consists of the following (in thousands):
March 31, 2018
December 31, 2017
March 31, 2017
Non-recourse receivables assigned to factor
$
17,902
$
19,566
$
20,504
Client recourse receivables
3,253
1,473
3,103
Total receivables assigned to factor
21,155
21,039
23,607
Allowance for customer credits
(1,162)
(3,597)
(4,424)
Total factored accounts receivable, net
$
19,993
$
17,442
$
19,183
Non-factored accounts receivable
$
5,271
$
5,974
$
4,783
Allowance for customer credits
(448)
(863)
(1,041)
Allowance for doubtful accounts
(303)
(307)
(202)
Total non-factored accounts receivable, net
$
4,520
$
4,804
$
3,540
Total accounts receivable, net
$
24,513
$
22,246
$
22,723</t>
  </si>
  <si>
    <t>Inventories (Tables)</t>
  </si>
  <si>
    <t>Schedule of inventories</t>
  </si>
  <si>
    <t>Inventories are valued at net realizable value with cost determined by the first-in, first-out method. Inventories consisted of the following (in thousands):
March 31, 2018
December 31, 2017
March 31, 2017
Finished goods
$
32,038
$
29,721
$
26,426
Finished goods consigned to others
1,388
1,524
1,439
Work in progress
227
218
389
Raw materials
268
270
236
Total inventories
$
33,921
$
31,733
$
28,490</t>
  </si>
  <si>
    <t>Intangible Assets and Goodwill (Tables)</t>
  </si>
  <si>
    <t>Schedule of intangible assets</t>
  </si>
  <si>
    <t>Intangible assets as of March 31, 2018 consisted of the following (in thousands):
Amortization
Gross
Accumulated
Net
Period
Amount
Amortization
Amount
Trade names
Indefinite
$
66,286
$
—
$
66,286
Customer relationships
7 to 15 Years
35,200
12,385
22,815
Non-compete agreements
3 Years
142
81
61
Total
$
101,628
$
12,466
$
89,162
Intangible assets as of December 31, 2017 consisted of the following (in thousands):
Amortization
Gross
Accumulated
Net
Period
Amount
Amortization
Amount
Trade names
Indefinite
$
65,812
$
—
$
65,812
Customer relationships
7 to 15 Years
35,081
11,629
23,452
Non-compete agreements
3 Years
133
65
68
Total
$
101,026
$
11,694
$
89,332
Intangible assets as of March 31, 2017 consisted of the following (in thousands):
Amortization
Gross
Accumulated
Net
Period
Amount
Amortization
Amount
Trade names
Indefinite
$
65,519
$
—
$
65,519
Customer relationships
7 to 15 Years
35,007
9,424
25,583
Non-compete agreements
3 Years
128
31
97
Total
$
100,654
$
9,455
$
91,199</t>
  </si>
  <si>
    <t>Schedule of future amortization expense related to finite-lived intangible assets</t>
  </si>
  <si>
    <t>As of March 31, 2018, the future amortization expense related to the finite-lived intangible assets is as follows (in thousands):
2018
Remainder of the year
$
2,251
2019
2,971
2020
2,950
2021
2,946
2022
2,946
Thereafter
8,812
$</t>
  </si>
  <si>
    <t>Schedule of goodwill</t>
  </si>
  <si>
    <t>Goodwill consisted of the following as of March 31, 2018, December 31, 2017 and March 31, 2017 (in thousands):
March 31, 2018
December 31, 2017
March 31, 2017
Beginning balance
$
8,380
$
8,271
$
8,271
Foreign currency adjustments
156
109
13
Ending balance
$
8,536
$
8,380
$
8,284</t>
  </si>
  <si>
    <t>Contracts with Customers (Tables)</t>
  </si>
  <si>
    <t>Summary of significant changes in the contract assets and the contract liability balances</t>
  </si>
  <si>
    <t>Significant changes in the contract assets and the contract liability balances during the three months ended March 31, 2018 are as follows (in thousands):
Contract Assets
Contract Liabilities
Beginning balance at January 1, 2018
$
1,344
$
52
Revenue recognized from performance obligations satisfied in the current period
453
(3)
Transferred to accounts receivables from contract assets recognized at the beginning of the period
(380)
—
Contract liabilities recognized related to upfront license fees
—
300
Other
13
14
Ending balance at March 31, 2018
$
1,430
$
363</t>
  </si>
  <si>
    <t>Summary of royalty license contracts with customers</t>
  </si>
  <si>
    <t>Remainder of
2018
2019
2020
2021
2022
Total
Royalty license contracts with customers
$
1,571
1,767
1,729
1,034
283
$
6,384</t>
  </si>
  <si>
    <t>Debt (Tables)</t>
  </si>
  <si>
    <t>Schedule of five year payment of term debt and line of credit and modified convertible notes</t>
  </si>
  <si>
    <t>The payment schedule of the Company’s line of credit, long-term debt and convertible notes, as of March 31, 2018 is as follows (in thousands):
Payments Due by Period
Deferred
Original
Remainder of
Financing
Issue
Carrying
2018
2019
2020
2021
Total
Costs, Net
Discount, Net
Value
Line of credit
$
782
$
—
$
22,483
$
—
$
23,265
$
350
$
—
$
22,915
Long-term debt
1,875
3,750
5,000
37,000
47,625
777
—
46,848
Convertible notes
—
—
—
17,543
17,543
—
3,354
14,189
Total
$
2,657
$
3,750
$
27,483
$
54,543
$
88,433
$
1,127
$
3,354
$
83,952</t>
  </si>
  <si>
    <t>Schedule of summary of recorded value of convertible debt</t>
  </si>
  <si>
    <t>March 31, 2018
Modified Convertible Notes - face value
$
16,473
Less: original issue discount
(4,673)
Modified Convertible Notes recorded value on issue date
11,800
PIK interest issued
1,069
Accumulated accretion of original issue debt discount
1,320
Modified Convertible Notes value
$
14,189</t>
  </si>
  <si>
    <t>Schedule of interest expense</t>
  </si>
  <si>
    <t>The following table is a summary of total interest expense as follows (in thousands):
Three months ended March 31,
2018
2017
Contractual coupon interest
$
1,926
$
1,750
Amortization of discounts and deferred financing costs
289
297
Total interest expense
$
2,215
$
2,047</t>
  </si>
  <si>
    <t>Fair Value Measurement of Financial Instruments (Tables)</t>
  </si>
  <si>
    <t>Schedule of fair value hierarchy for liabilities measured at fair value on a non-recurring basis</t>
  </si>
  <si>
    <t>The following table presents the fair value hierarchy for liabilities measured at fair value on a non-recurring basis as of March 31, 2018, December 31, 2017 and March 31, 2017 (in thousands):
Carrying Value
Fair Value
March 31,
December 31,
March 31,
March 31,
December 31,
March 31,
Financial Instrument
Level
2018
2017
2017
2018
2017
2017
Convertible notes - short-term
$
—
$
13,694
$
13,308
$
—
$
13,694
$
13,308
Convertible notes - long-term
14,189
13,866
12,947
11,700
11,700
11,250
$
14,189
$
27,560
$
26,255
$
11,700
$
25,394
$
24,558</t>
  </si>
  <si>
    <t>Equity (Tables)</t>
  </si>
  <si>
    <t>Summary of stock option activity by plan</t>
  </si>
  <si>
    <t>The following table summarizes stock option activity by incentive plan for the three months ended March 31, 2018 (in actual amounts):
Amended and
2016 Stock
Total Number
Restated Plan
Incentive Plan
of Shares
Outstanding at January 1, 2018
444
70,277
70,721
Granted
—
—
—
Exercised
—
—
—
Forfeited / Expired
—
—
—
Outstanding at March 31, 2018
444
70,277
70,721</t>
  </si>
  <si>
    <t>Schedule of stock option activity in the aggregate</t>
  </si>
  <si>
    <t>The following table summarizes stock option activity for all incentive plans for the three months ended March 31, 2018 (in actual amounts):
Weighted
Weighted Average
Aggregate
Average
Remaining Contractual
Intrinsic
Options
Exercise Price
Life (Years)
Value
Outstanding at January 1, 2018
70,721
$
4.07
Granted
—
—
Exercised
—
—
Expired
—
—
Forfeited
—
—
Outstanding at March 31, 2018
70,721
$
4.07
4.30
$
—
Exercisable at March 31, 2018
70,721
$
4.07
4.30
$
—</t>
  </si>
  <si>
    <t>Summary of the status of restricted common stock and RSUs and changes</t>
  </si>
  <si>
    <t>The following table summarizes RSU activity for the three months ended March 31, 2018 (in actual amounts):
Restricted Stock Units
Number Of
Weighted Average Grant
Outstanding at January 1, 2018
745,702
$
3.68
Granted
264,639
0.98
Vested
160,882
3.26
Forfeited
—
—
Outstanding at March 31, 2018
849,459
$
2.92</t>
  </si>
  <si>
    <t>Loss per Share (Tables)</t>
  </si>
  <si>
    <t>Schedule of reconciliation of numerator and denominator of basic and diluted (loss) earnings per share</t>
  </si>
  <si>
    <t>A reconciliation of the numerator and denominator of basic and diluted loss per share is as follows (in thousands, except per share data):
Three months ended March 31,
2018
2017
Basic loss per share computation
Numerator:
Net loss
$
(4,085)
$
(2,350)
Less: preferred dividends
(1,762)
(1,351)
Net loss attributable to common stockholders
$
(5,847)
$
(3,701)
Denominator:
Weighted average common shares outstanding
13,550
13,287
Loss per common share - basic
$
(0.43)
$
(0.28)
Diluted loss per share computation
Numerator:
Net loss
$
(4,085)
$
(2,350)
Less: preferred dividends
(1,762)
(1,351)
Net loss attributable to common stockholders
$
(5,847)
$
(3,701)
Denominator:
Weighted average common shares outstanding
13,550
13,287
Effect of dilutive securities:
Options, RSUs, PSUs, warrants, Series A, Series A-1, convertible notes
—
—
Dilutive common shares
13,550
13,287
Loss per common share - diluted
$
(0.43)
$
(0.28)</t>
  </si>
  <si>
    <t>Schedule of potential shares of common stock</t>
  </si>
  <si>
    <t>The following potential shares of common stock were excluded from diluted EPS as the Company had a net loss for the period (in thousands):
Three months ended March 31,
2018
2017
Outstanding stock options
71
150
Unvested RSUs
849
980
Unvested PSUs
403
458
Outstanding warrants
650
650
Convertible Series A Preferred Stock
4,480
4,480
Convertible Series A-1 Preferred Stock
4,588
—
Modified Convertible Notes
1,258
1,217
SWIMS Convertible Note
—
4,436</t>
  </si>
  <si>
    <t>Schedule of reconciliation of basic and diluted (loss) earnings per share, two class method</t>
  </si>
  <si>
    <t>The following table provides a reconciliation of net loss to preferred stockholders and common stockholders for purposes of computing net loss per share for the three months ended March 31, 2018 and 2017 (in thousands, except per share amounts):
Three months ended March 31,
2018
2017
Net loss
$
(4,085)
$
(2,350)
Less: preferred dividends
(1,762)
(1,351)
Net loss attributable to stockholders
(5,847)
(3,701)
Participating securities - Series A and Series A-1 Preferred Stock
—
—
Net loss attributable to common stockholders
$
(5,847)
$
(3,701)
Denominator:
Weighted average common shares outstanding
13,550
13,287
Loss per common share - basic and diluted under two-class method
$
(0.43)
$
(0.28)</t>
  </si>
  <si>
    <t>Segment Reporting (Tables)</t>
  </si>
  <si>
    <t>Summary of financial information concerning reportable segments</t>
  </si>
  <si>
    <t>The following table contains summarized financial information by reportable segment (in thousands):
Three months ended March 31,
2018
2017
Net sales:
Wholesale
$
28,670
$
31,144
Consumer Direct
9,364
8,346
Corporate and other
784
613
$
38,818
$
40,103
Gross profit:
Wholesale
$
9,659
$
12,818
Consumer Direct
5,812
5,173
Corporate and other
784
613
$
16,255
$
18,604
Operating expenses:
Wholesale
$
3,503
$
4,461
Consumer Direct
5,955
6,386
Corporate and other
7,353
8,062
$
16,811
$
18,909
Operating income (loss):
Wholesale
$
6,156
$
8,357
Consumer Direct
(143)
(1,213)
Corporate and other
(6,569)
(7,449)
$
(556)
$
(305)
Capital expenditures:
Wholesale
$
119
$
10
Consumer Direct
94
159
Corporate and other
177
87
$
390
$
256
March 31, 2018
December 31, 2017
March 31, 2017
Total assets:
Wholesale
$
58,802
$
53,958
$
50,778
Consumer Direct
7,532
7,633
9,148
Corporate and other
110,333
112,083
109,153
$
176,667
$
173,674
$
169,079</t>
  </si>
  <si>
    <t>Business Description and Basis of Presentation (Details)</t>
  </si>
  <si>
    <t>Mar. 31, 2018segment</t>
  </si>
  <si>
    <t>Number of reportable business segments</t>
  </si>
  <si>
    <t>Summary of Significant Accounting Policies - (Details) - USD ($) $ / shares in Units, $ in Thousands</t>
  </si>
  <si>
    <t>Jan. 01, 2018</t>
  </si>
  <si>
    <t>Dec. 31, 2016</t>
  </si>
  <si>
    <t>Earnings Per Share, Basic and Diluted [Abstract]</t>
  </si>
  <si>
    <t>Dividend rate (as a percent)</t>
  </si>
  <si>
    <t>10.00%</t>
  </si>
  <si>
    <t>Basic and Diluted Loss per Common Share</t>
  </si>
  <si>
    <t>Change in accounting estimate</t>
  </si>
  <si>
    <t>Common stock</t>
  </si>
  <si>
    <t>Net change in cash and cash equivalents</t>
  </si>
  <si>
    <t>Wholesale</t>
  </si>
  <si>
    <t>Retail</t>
  </si>
  <si>
    <t>Licensing</t>
  </si>
  <si>
    <t>ASU 2014-09</t>
  </si>
  <si>
    <t>ASU 2014-09 | Preferred Series A</t>
  </si>
  <si>
    <t>ASU 2014-09 | Series A-1 preferred stock</t>
  </si>
  <si>
    <t>Adjustments | ASU 2014-09</t>
  </si>
  <si>
    <t>Balances without adoption of ASC 606 | ASU 2014-09</t>
  </si>
  <si>
    <t>Balances without adoption of ASC 606 | ASU 2014-09 | Preferred Series A</t>
  </si>
  <si>
    <t>Balances without adoption of ASC 606 | ASU 2014-09 | Series A-1 preferred stock</t>
  </si>
  <si>
    <t>As Previously Reported</t>
  </si>
  <si>
    <t>Cost of Goods Sold.</t>
  </si>
  <si>
    <t>Product | ASU 2014-09</t>
  </si>
  <si>
    <t>Product | Adjustments | ASU 2014-09</t>
  </si>
  <si>
    <t>Product | Balances without adoption of ASC 606 | ASU 2014-09</t>
  </si>
  <si>
    <t>Factored Accounts and Receivables (Details) $ in Thousands, kr in Millions</t>
  </si>
  <si>
    <t>1 Months Ended</t>
  </si>
  <si>
    <t>Jan. 31, 2016</t>
  </si>
  <si>
    <t>Mar. 31, 2018NOK (kr)</t>
  </si>
  <si>
    <t>Mar. 31, 2018USD ($)</t>
  </si>
  <si>
    <t>Dec. 31, 2017USD ($)</t>
  </si>
  <si>
    <t>Mar. 31, 2017USD ($)</t>
  </si>
  <si>
    <t>Accounts receivable, inventory advances and due from factor</t>
  </si>
  <si>
    <t>Non-recourse receivables assigned to factor</t>
  </si>
  <si>
    <t>Client recourse receivables</t>
  </si>
  <si>
    <t>Total receivables assigned to factor</t>
  </si>
  <si>
    <t>Allowance for customer credits</t>
  </si>
  <si>
    <t>Total factor accounts receivable, net</t>
  </si>
  <si>
    <t>Non-factored accounts receivable</t>
  </si>
  <si>
    <t>Allowance for doubtful accounts</t>
  </si>
  <si>
    <t>Total non-factored accounts receivable, net</t>
  </si>
  <si>
    <t>Total accounts receivable, net</t>
  </si>
  <si>
    <t>Risk of payment in the event of non-payment by the customers</t>
  </si>
  <si>
    <t>AandR Factoring Agreement</t>
  </si>
  <si>
    <t>Required notice period for termination of the agreement by factor</t>
  </si>
  <si>
    <t>60 days</t>
  </si>
  <si>
    <t>Required written notice period for termination of the agreement prior to December 31, 2020</t>
  </si>
  <si>
    <t>Factoring Agreement | DNB Bank</t>
  </si>
  <si>
    <t>14 days</t>
  </si>
  <si>
    <t>Number of days notice required for termination of agreement</t>
  </si>
  <si>
    <t>DFBG Swims | Factoring Agreement</t>
  </si>
  <si>
    <t>DFBG Swims | Factoring Agreement | DNB Bank</t>
  </si>
  <si>
    <t>Amount outstanding</t>
  </si>
  <si>
    <t>DFBG Swims | Factoring Agreement | DNB Bank | Maximum</t>
  </si>
  <si>
    <t>Financing Percentage on preapproved outstanding invoiced receivables</t>
  </si>
  <si>
    <t>80.00%</t>
  </si>
  <si>
    <t>DFBG Swims | Factoring Agreement | DNB Bank | Machinery and Plant Lien | Maximum</t>
  </si>
  <si>
    <t>Collateral amount | kr</t>
  </si>
  <si>
    <t>DFBG Swims | Factoring Agreement | DNB Bank | Inventory Lien | Maximum</t>
  </si>
  <si>
    <t>DFBG Swims | Factoring Agreement | DNB Bank | Factoring, First Lien</t>
  </si>
  <si>
    <t>DFBG Swims | Factoring Agreement | DNB Bank | Factoring, Second Lien</t>
  </si>
  <si>
    <t>DFBG Swims | Factoring Agreement | DNB Bank | Factoring, Third Lien</t>
  </si>
  <si>
    <t>DFBG Swims | Factoring Agreement | DNB Bank | Factoring, Fourth Lien</t>
  </si>
  <si>
    <t>Inventories (Details) - USD ($) $ in Thousands</t>
  </si>
  <si>
    <t>Finished goods</t>
  </si>
  <si>
    <t>Finished goods consigned to others</t>
  </si>
  <si>
    <t>Work in progress</t>
  </si>
  <si>
    <t>Raw materials</t>
  </si>
  <si>
    <t>Total inventories</t>
  </si>
  <si>
    <t>Impairment of Long-Lived Assets (Details) - USD ($) $ in Thousands</t>
  </si>
  <si>
    <t>Impairment charges</t>
  </si>
  <si>
    <t>Intangible Assets and Goodwill - Intangibles (Details) - USD ($) $ in Thousands</t>
  </si>
  <si>
    <t>12 Months Ended</t>
  </si>
  <si>
    <t>Intangible assets</t>
  </si>
  <si>
    <t>Intangible assets, Gross Amount</t>
  </si>
  <si>
    <t>Finite-lived intangible assets, Accumulated Amortization</t>
  </si>
  <si>
    <t>Finite-lived intangible assets, Net Amount</t>
  </si>
  <si>
    <t>Intangible assets, Net Amount</t>
  </si>
  <si>
    <t>Amortization expense related to the intangible assets</t>
  </si>
  <si>
    <t>Future amortization expense related to finite-lived intangibles</t>
  </si>
  <si>
    <t>2018 Remainder of the year</t>
  </si>
  <si>
    <t>Thereafter</t>
  </si>
  <si>
    <t>Trade names</t>
  </si>
  <si>
    <t>Indefinite-lived intangible assets, Amount</t>
  </si>
  <si>
    <t>Customer relationships</t>
  </si>
  <si>
    <t>Finite-lived intangible assets, Gross Amount</t>
  </si>
  <si>
    <t>Non-compete agreements</t>
  </si>
  <si>
    <t>Amortization period</t>
  </si>
  <si>
    <t>3 years</t>
  </si>
  <si>
    <t>Minimum | Customer relationships</t>
  </si>
  <si>
    <t>7 years</t>
  </si>
  <si>
    <t>Maximum | Customer relationships</t>
  </si>
  <si>
    <t>15 years</t>
  </si>
  <si>
    <t>Intangible Assets and Goodwill - Goodwill (Details) - USD ($) $ in Thousands</t>
  </si>
  <si>
    <t>Goodwill, Beginning Balance</t>
  </si>
  <si>
    <t>Foreign currency adjustment</t>
  </si>
  <si>
    <t>Goodwill, Ending Balance</t>
  </si>
  <si>
    <t>Impairment charge</t>
  </si>
  <si>
    <t>Contracts with Customers (Details) - USD ($) $ in Thousands</t>
  </si>
  <si>
    <t>Contract assets from customers</t>
  </si>
  <si>
    <t>Contract liabilities from customers</t>
  </si>
  <si>
    <t>Significant changes in the contract assets balances</t>
  </si>
  <si>
    <t>Beginning balance</t>
  </si>
  <si>
    <t>Revenue recognized from performance obligations satisfied in the current period</t>
  </si>
  <si>
    <t>Transferred to accounts receivables from contract assets recognized at the beginning of the period</t>
  </si>
  <si>
    <t>Other</t>
  </si>
  <si>
    <t>Ending balance</t>
  </si>
  <si>
    <t>Significant changes in the contract liability balances</t>
  </si>
  <si>
    <t>Contract liabilities recognized related to upfront license fees</t>
  </si>
  <si>
    <t>Impairment of contract assets or receivables from contracts with customers</t>
  </si>
  <si>
    <t>Revenue recognized for variable consideration under license arrangements</t>
  </si>
  <si>
    <t>Royalty license contracts with customers</t>
  </si>
  <si>
    <t>Remainder of 2018</t>
  </si>
  <si>
    <t>Receivables from contracts with customers</t>
  </si>
  <si>
    <t>Debt (Details) $ / shares in Units, $ in Thousands, kr in Millions</t>
  </si>
  <si>
    <t>Jan. 18, 2018USD ($)$ / sharesshares</t>
  </si>
  <si>
    <t>Jan. 28, 2016USD ($)itemshares</t>
  </si>
  <si>
    <t>Mar. 31, 2017USD ($)$ / shares</t>
  </si>
  <si>
    <t>Mar. 31, 2018USD ($)$ / shares</t>
  </si>
  <si>
    <t>Dec. 31, 2017USD ($)$ / shares</t>
  </si>
  <si>
    <t>Oct. 01, 2016</t>
  </si>
  <si>
    <t>Jul. 18, 2016</t>
  </si>
  <si>
    <t>Four year payment schedule of debt for convertible notes, line of credit and ling-term debt</t>
  </si>
  <si>
    <t>Deferred Financing Costs, Net</t>
  </si>
  <si>
    <t>Original Issue Discount, Net</t>
  </si>
  <si>
    <t>Carrying Value</t>
  </si>
  <si>
    <t>Aggregate original issue discount</t>
  </si>
  <si>
    <t>Long-term Debt, Gross</t>
  </si>
  <si>
    <t>Common stock, par value (in dollars per share) | $ / shares</t>
  </si>
  <si>
    <t>Recorded value of the convertible note</t>
  </si>
  <si>
    <t>Less: Original issue discount</t>
  </si>
  <si>
    <t>Accumulated accretion of original issue debt discount</t>
  </si>
  <si>
    <t>Modified Convertible Notes value</t>
  </si>
  <si>
    <t>Series A-1 preferred stock | Tengram Capital Partners, LP | Common Stock</t>
  </si>
  <si>
    <t>Term Loan Credit Agreement</t>
  </si>
  <si>
    <t>Revolving Facility</t>
  </si>
  <si>
    <t>Aggregate principal amount</t>
  </si>
  <si>
    <t>Aggregate principal amount, incremental commitments</t>
  </si>
  <si>
    <t>Availability</t>
  </si>
  <si>
    <t>Commitment fee (as a percent)</t>
  </si>
  <si>
    <t>0.25%</t>
  </si>
  <si>
    <t>Revolving Facility | Base Rate</t>
  </si>
  <si>
    <t>Margin on variable rate basis (as a percent)</t>
  </si>
  <si>
    <t>0.50%</t>
  </si>
  <si>
    <t>Revolving Facility | LIBOR rate loans</t>
  </si>
  <si>
    <t>1.75%</t>
  </si>
  <si>
    <t>Term Facility</t>
  </si>
  <si>
    <t>Base rate floor (as a percent)</t>
  </si>
  <si>
    <t>Required quarterly repayments of principal for the first four fiscal quarters (as a percent)</t>
  </si>
  <si>
    <t>Required quarterly repayments of principal for the second four fiscal quarters (as a percent)</t>
  </si>
  <si>
    <t>0.625%</t>
  </si>
  <si>
    <t>Required quarterly repayments of principal for the third four fiscal quarters (as a percent)</t>
  </si>
  <si>
    <t>1.25%</t>
  </si>
  <si>
    <t>Required quarterly repayments of principal for the fourth four fiscal quarters (as a percent)</t>
  </si>
  <si>
    <t>1.875%</t>
  </si>
  <si>
    <t>Required quarterly repayments of principal thereafter (as a percent)</t>
  </si>
  <si>
    <t>2.50%</t>
  </si>
  <si>
    <t>Prepayment exception amounts (as a percent)</t>
  </si>
  <si>
    <t>100.00%</t>
  </si>
  <si>
    <t>Prepayment premium during second year (as a percent)</t>
  </si>
  <si>
    <t>1.00%</t>
  </si>
  <si>
    <t>Term Facility | Minimum</t>
  </si>
  <si>
    <t>0.00%</t>
  </si>
  <si>
    <t>Term Facility | Maximum</t>
  </si>
  <si>
    <t>50.00%</t>
  </si>
  <si>
    <t>Term Facility | Base Rate | Minimum</t>
  </si>
  <si>
    <t>6.00%</t>
  </si>
  <si>
    <t>Term Facility | Base Rate | Maximum</t>
  </si>
  <si>
    <t>9.75%</t>
  </si>
  <si>
    <t>Term Facility | LIBOR rate loans | Minimum</t>
  </si>
  <si>
    <t>7.00%</t>
  </si>
  <si>
    <t>Term Facility | LIBOR rate loans | Maximum</t>
  </si>
  <si>
    <t>10.75%</t>
  </si>
  <si>
    <t>Modified Convertible Notes</t>
  </si>
  <si>
    <t>Amount of interest payable in cash (as a percent)</t>
  </si>
  <si>
    <t>Amount of interest payable in kind (as a percent)</t>
  </si>
  <si>
    <t>Amount of interest payable in cash, discretionary (as a percent)</t>
  </si>
  <si>
    <t>Face value</t>
  </si>
  <si>
    <t>PIK interest issued</t>
  </si>
  <si>
    <t>Modified Convertible Notes | Conversion of Convertible Notes into Common Stock</t>
  </si>
  <si>
    <t>Annual rate on outstanding principal amount (as a percent)</t>
  </si>
  <si>
    <t>6.50%</t>
  </si>
  <si>
    <t>Shares issued (in shares) | shares</t>
  </si>
  <si>
    <t>Cash payment</t>
  </si>
  <si>
    <t>Aggregate principal amount of modified convertible notes</t>
  </si>
  <si>
    <t>Trading days immediately preceding the notice of conversion used for calculation of average of the closing prices for the common stock | item</t>
  </si>
  <si>
    <t>Convertible Notes Due January 2018 | Tengram Capital Partners, LP</t>
  </si>
  <si>
    <t>3.75%</t>
  </si>
  <si>
    <t>Convertible Notes Due January 2018 | SWIMS</t>
  </si>
  <si>
    <t>Number of shares issuable upon conversion of the debt | shares</t>
  </si>
  <si>
    <t>Conversion price (in dollars per share) | $ / shares</t>
  </si>
  <si>
    <t>Convertible Notes Due January 2018 | Series A-1 preferred stock | Tengram Capital Partners, LP</t>
  </si>
  <si>
    <t>Preferred Stock, par value (in dollars per share) | $ / shares</t>
  </si>
  <si>
    <t>Overdraft Agreement | SWIMS</t>
  </si>
  <si>
    <t>Outstanding balance</t>
  </si>
  <si>
    <t>Debt - Overdraft and Factoring Agreement (Details) kr in Millions, $ in Millions</t>
  </si>
  <si>
    <t>Jan. 27, 2016NOK (kr)</t>
  </si>
  <si>
    <t>Jan. 27, 2016USD ($)</t>
  </si>
  <si>
    <t>Jan. 26, 2016NOK (kr)</t>
  </si>
  <si>
    <t>Line of Credit Facility [Line Items]</t>
  </si>
  <si>
    <t>DFBG Swims | Overdraft Agreement | DNB Bank | Maximum</t>
  </si>
  <si>
    <t>Maximum borrowing capacity</t>
  </si>
  <si>
    <t>DFBG Swims | Overdraft Agreement | Machinery and Plant Lien | DNB Bank | Maximum</t>
  </si>
  <si>
    <t>Collateral amount</t>
  </si>
  <si>
    <t>DFBG Swims | Overdraft Agreement | Inventory Lien | DNB Bank | Maximum</t>
  </si>
  <si>
    <t>DFBG Swims | Overdraft Agreement | Factoring, First Lien | DNB Bank</t>
  </si>
  <si>
    <t>DFBG Swims | Overdraft Agreement | Factoring, Second Lien | DNB Bank</t>
  </si>
  <si>
    <t>DFBG Swims | Overdraft Agreement | Factoring, Third Lien | DNB Bank</t>
  </si>
  <si>
    <t>DFBG Swims | Overdraft Agreement | Factoring, Fourth Lien | DNB Bank</t>
  </si>
  <si>
    <t>DFBG Swims | Ordinary Credit | DNB Bank</t>
  </si>
  <si>
    <t>7.40%</t>
  </si>
  <si>
    <t>Quarterly fee percent</t>
  </si>
  <si>
    <t>0.40%</t>
  </si>
  <si>
    <t>DFBG Swims | Ordinary Credit | DNB Bank | Maximum</t>
  </si>
  <si>
    <t>DFBG Swims | Additional Credit | DNB Bank</t>
  </si>
  <si>
    <t>4.90%</t>
  </si>
  <si>
    <t>DFBG Swims | Additional Credit | DNB Bank | Maximum</t>
  </si>
  <si>
    <t>DFBG Swims | Factoring Agreement | Machinery and Plant Lien | DNB Bank | Maximum</t>
  </si>
  <si>
    <t>DFBG Swims | Factoring Agreement | Inventory Lien | DNB Bank | Maximum</t>
  </si>
  <si>
    <t>DFBG Swims | Factoring Agreement | Factoring, First Lien | DNB Bank</t>
  </si>
  <si>
    <t>DFBG Swims | Factoring Agreement | Factoring, Second Lien | DNB Bank</t>
  </si>
  <si>
    <t>DFBG Swims | Factoring Agreement | Factoring, Third Lien | DNB Bank</t>
  </si>
  <si>
    <t>DFBG Swims | Factoring Agreement | Factoring, Fourth Lien | DNB Bank</t>
  </si>
  <si>
    <t>Debt - Interest Expense (Details) - USD ($) $ in Thousands</t>
  </si>
  <si>
    <t>Components of interest expense</t>
  </si>
  <si>
    <t>Contractual coupon interest</t>
  </si>
  <si>
    <t>Amortization of discounts and deferred financing costs</t>
  </si>
  <si>
    <t>Total interest expense</t>
  </si>
  <si>
    <t>Fair Value Measurement of Financial Instruments (Details) - USD ($) $ in Thousands</t>
  </si>
  <si>
    <t>Fair value disclosures</t>
  </si>
  <si>
    <t>Convertible notes - short term</t>
  </si>
  <si>
    <t>Convertible notes - long-term</t>
  </si>
  <si>
    <t>Nonrecurring | Carrying Value</t>
  </si>
  <si>
    <t>Loan payable</t>
  </si>
  <si>
    <t>Nonrecurring | Fair Value</t>
  </si>
  <si>
    <t>Nonrecurring | Level 3 | Carrying Value</t>
  </si>
  <si>
    <t>Nonrecurring | Level 3 | Fair Value</t>
  </si>
  <si>
    <t>Fair value assumptions</t>
  </si>
  <si>
    <t>Time to maturity (in years)</t>
  </si>
  <si>
    <t>3 years 3 months 29 days</t>
  </si>
  <si>
    <t>Volatility rate (as a percent)</t>
  </si>
  <si>
    <t>60.00%</t>
  </si>
  <si>
    <t>Risk-free interest rate (as a percent)</t>
  </si>
  <si>
    <t>2.04%</t>
  </si>
  <si>
    <t>Equity - Incentive Plan (Details) - shares</t>
  </si>
  <si>
    <t>Nov. 07, 2016</t>
  </si>
  <si>
    <t>2016 Plan</t>
  </si>
  <si>
    <t>Stock Incentive Plans</t>
  </si>
  <si>
    <t>Number of shares reserved for future issuance</t>
  </si>
  <si>
    <t>Shares Reserved For Future Issuance</t>
  </si>
  <si>
    <t>Shares of common stock issuable</t>
  </si>
  <si>
    <t>Amended And Restated Plan</t>
  </si>
  <si>
    <t>Number of shares available for issuance</t>
  </si>
  <si>
    <t>Equity - Plan Activity (Details) - USD ($) $ / shares in Units, $ in Thousands</t>
  </si>
  <si>
    <t>Options Outstanding and Exercisable</t>
  </si>
  <si>
    <t>Exercise Price (in dollars per share)</t>
  </si>
  <si>
    <t>Stock option activity</t>
  </si>
  <si>
    <t>Outstanding at the beginning of the period (in shares)</t>
  </si>
  <si>
    <t>Outstanding at the end of the year (in shares)</t>
  </si>
  <si>
    <t>Exercisable at the end of the period (in shares)</t>
  </si>
  <si>
    <t>Weighted average exercise price</t>
  </si>
  <si>
    <t>Outstanding at the beginning of the period (in dollars per share)</t>
  </si>
  <si>
    <t>Outstanding at the end of the period (in dollars per share)</t>
  </si>
  <si>
    <t>Exercisable at the end of the period (in dollars per share)</t>
  </si>
  <si>
    <t>Additional Disclosures</t>
  </si>
  <si>
    <t>Outstanding at the end of the period, Weighted Average Remaining Contractual Life (Years)</t>
  </si>
  <si>
    <t>4 years 3 months 18 days</t>
  </si>
  <si>
    <t>Exercisable at the end of the period, Weighted Average Remaining Contractual Life (Years)</t>
  </si>
  <si>
    <t>Stock options</t>
  </si>
  <si>
    <t>Unrecognized compensation cost</t>
  </si>
  <si>
    <t>Stock based compensation expense recognized</t>
  </si>
  <si>
    <t>Total unrecognized compensation cost</t>
  </si>
  <si>
    <t>Equity - Restricted Stock Units (Details) - USD ($) $ / shares in Units, $ in Millions</t>
  </si>
  <si>
    <t>RSUs</t>
  </si>
  <si>
    <t>Restricted Stock Units</t>
  </si>
  <si>
    <t>Granted (in shares)</t>
  </si>
  <si>
    <t>Vested (in shares)</t>
  </si>
  <si>
    <t>Outstanding at the end of the period (in shares)</t>
  </si>
  <si>
    <t>Weighted-Average Grant-Date Fair Value</t>
  </si>
  <si>
    <t>Granted (in dollars per share)</t>
  </si>
  <si>
    <t>Vested (in dollars per share)</t>
  </si>
  <si>
    <t>Weighted-average period for recognition of unrecognized compensation cost</t>
  </si>
  <si>
    <t>1 year 6 months</t>
  </si>
  <si>
    <t>Total unrecognized compensation</t>
  </si>
  <si>
    <t>PSUs</t>
  </si>
  <si>
    <t>Vesting period (in years)</t>
  </si>
  <si>
    <t>If less than 80 percent of performance target is reached</t>
  </si>
  <si>
    <t>Equity - Preferred Stock (Details) $ / shares in Units, $ in Millions</t>
  </si>
  <si>
    <t>Jan. 28, 2016USD ($)item$ / sharesshares</t>
  </si>
  <si>
    <t>Mar. 31, 2018$ / shares</t>
  </si>
  <si>
    <t>Dec. 31, 2017$ / shares</t>
  </si>
  <si>
    <t>Mar. 31, 2017$ / shares</t>
  </si>
  <si>
    <t>TCP Denim, LLC | Preferred Series A</t>
  </si>
  <si>
    <t>Aggregate amount | $</t>
  </si>
  <si>
    <t>Number of Board of Directors that the preferred stockholders can elect | item</t>
  </si>
  <si>
    <t>Conversion price (in dollars per share)</t>
  </si>
  <si>
    <t>Convertible Notes Due January 2018 | Tengram Capital Partners, LP | Series A-1 preferred stock</t>
  </si>
  <si>
    <t>Convertible notes face value | $</t>
  </si>
  <si>
    <t>Conversion ratio</t>
  </si>
  <si>
    <t>Preferred Stock, par value (in dollars per share)</t>
  </si>
  <si>
    <t>SWIMS | Convertible Notes Due January 2018</t>
  </si>
  <si>
    <t>Common Stock | Tengram Capital Partners, LP | Series A-1 preferred stock</t>
  </si>
  <si>
    <t>Equity - Warrants (Details) - Warrants - SWIMS $ / shares in Units, $ in Thousands</t>
  </si>
  <si>
    <t>Jul. 18, 2016USD ($)$ / sharesshares</t>
  </si>
  <si>
    <t>Class of Warrant or Right [Line Items]</t>
  </si>
  <si>
    <t>Shares of common stock | shares</t>
  </si>
  <si>
    <t>Fair value of warrants issued | $</t>
  </si>
  <si>
    <t>Exercise price (in dollars per share) | $ / shares</t>
  </si>
  <si>
    <t>45.00%</t>
  </si>
  <si>
    <t>Dividend rate</t>
  </si>
  <si>
    <t>0.85%</t>
  </si>
  <si>
    <t>Discount rate</t>
  </si>
  <si>
    <t>Restriction period</t>
  </si>
  <si>
    <t>6 months</t>
  </si>
  <si>
    <t>Tengram Capital Partners, LP</t>
  </si>
  <si>
    <t>5 years</t>
  </si>
  <si>
    <t>1.14%</t>
  </si>
  <si>
    <t>20.00%</t>
  </si>
  <si>
    <t>Loss per Share (Details) - USD ($) $ / shares in Units, shares in Thousands, $ in Thousands</t>
  </si>
  <si>
    <t>Numerator:</t>
  </si>
  <si>
    <t>Less: preferred dividends</t>
  </si>
  <si>
    <t>Denominator:</t>
  </si>
  <si>
    <t>Weighted average common shares outstanding (in shares)</t>
  </si>
  <si>
    <t>Dilutive common shares</t>
  </si>
  <si>
    <t>Anti-dilutive securities excluded from computation of earnings per share (in shares)</t>
  </si>
  <si>
    <t>Convertible Notes Due January 2018</t>
  </si>
  <si>
    <t>Warrants</t>
  </si>
  <si>
    <t>Loss per Share - Two Class Method (Details) - USD ($) $ / shares in Units, shares in Thousands, $ in Thousands</t>
  </si>
  <si>
    <t>Net loss attributable to stockholders</t>
  </si>
  <si>
    <t>Loss per common share - basic and diluted under two-class method (in dollars per share)</t>
  </si>
  <si>
    <t>Income Taxes (Details) - USD ($) $ in Millions</t>
  </si>
  <si>
    <t>U.S. federal corporate tax rate</t>
  </si>
  <si>
    <t>21.00%</t>
  </si>
  <si>
    <t>34.00%</t>
  </si>
  <si>
    <t>Effective tax rate</t>
  </si>
  <si>
    <t>47.00%</t>
  </si>
  <si>
    <t>Unrecognized tax benefits</t>
  </si>
  <si>
    <t>Segment Reporting (Details) - USD ($) $ in Thousands</t>
  </si>
  <si>
    <t>Segment information</t>
  </si>
  <si>
    <t>Operating income (loss)</t>
  </si>
  <si>
    <t>Capital expenditures</t>
  </si>
  <si>
    <t>Consumer Direct</t>
  </si>
  <si>
    <t>Corporate and other</t>
  </si>
  <si>
    <t>Related Party Transactions (Details) - USD ($) $ / shares in Units, $ in Thousands</t>
  </si>
  <si>
    <t>Jan. 18, 2018</t>
  </si>
  <si>
    <t>Related party transactions</t>
  </si>
  <si>
    <t>Convertible note payable balance</t>
  </si>
  <si>
    <t>Period for automatic renewal of the term of the employment</t>
  </si>
  <si>
    <t>1 year</t>
  </si>
  <si>
    <t>Total related party expenses</t>
  </si>
  <si>
    <t>Peter Kim</t>
  </si>
  <si>
    <t>Accrued interest</t>
  </si>
  <si>
    <t>Term of non-compete agreement</t>
  </si>
  <si>
    <t>Series A-1 preferred stock | Tengram Capital Partners, LP | Convertible Notes Due January 2018</t>
  </si>
  <si>
    <t>Number of shares issuable upon conversion of the debt</t>
  </si>
</sst>
</file>

<file path=xl/styles.xml><?xml version="1.0" encoding="utf-8"?>
<styleSheet xmlns="http://schemas.openxmlformats.org/spreadsheetml/2006/main">
  <numFmts count="6">
    <numFmt formatCode="_(&quot;$ &quot;#,##0_);_(&quot;$ &quot;(#,##0)" numFmtId="164"/>
    <numFmt formatCode="_(&quot;$ &quot;#,##0.00_);_(&quot;$ &quot;(#,##0.00)" numFmtId="165"/>
    <numFmt formatCode="_(&quot;kr &quot;#,##0.0_);_(&quot;kr &quot;(#,##0.0)" numFmtId="166"/>
    <numFmt formatCode="_(&quot;kr &quot;#,##0_);_(&quot;kr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44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97453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1</v>
      </c>
      <c r="B1" s="2" t="s">
        <v>1</v>
      </c>
    </row>
    <row r="2" spans="1:2">
      <c r="B2" s="2" t="s">
        <v>2</v>
      </c>
    </row>
    <row r="3" spans="1:2">
      <c r="A3" s="3" t="s">
        <v>51</v>
      </c>
    </row>
    <row r="4" spans="1:2">
      <c r="A4" s="4" t="s">
        <v>5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331</v>
      </c>
      <c r="C3" s="7" t="n">
        <v>8250</v>
      </c>
      <c r="D3" s="7" t="n">
        <v>4038</v>
      </c>
    </row>
    <row r="4" spans="1:4">
      <c r="A4" s="4" t="s">
        <v>29</v>
      </c>
      <c r="B4" s="5" t="n">
        <v>24513</v>
      </c>
      <c r="C4" s="5" t="n">
        <v>22246</v>
      </c>
      <c r="D4" s="5" t="n">
        <v>22723</v>
      </c>
    </row>
    <row r="5" spans="1:4">
      <c r="A5" s="4" t="s">
        <v>30</v>
      </c>
      <c r="B5" s="5" t="n">
        <v>33921</v>
      </c>
      <c r="C5" s="5" t="n">
        <v>31733</v>
      </c>
      <c r="D5" s="5" t="n">
        <v>28490</v>
      </c>
    </row>
    <row r="6" spans="1:4">
      <c r="A6" s="4" t="s">
        <v>31</v>
      </c>
      <c r="B6" s="5" t="n">
        <v>6170</v>
      </c>
      <c r="C6" s="5" t="n">
        <v>4832</v>
      </c>
      <c r="D6" s="5" t="n">
        <v>3708</v>
      </c>
    </row>
    <row r="7" spans="1:4">
      <c r="A7" s="4" t="s">
        <v>32</v>
      </c>
      <c r="B7" s="5" t="n">
        <v>68935</v>
      </c>
      <c r="C7" s="5" t="n">
        <v>67061</v>
      </c>
      <c r="D7" s="5" t="n">
        <v>58959</v>
      </c>
    </row>
    <row r="8" spans="1:4">
      <c r="A8" s="4" t="s">
        <v>33</v>
      </c>
      <c r="B8" s="5" t="n">
        <v>8120</v>
      </c>
      <c r="C8" s="5" t="n">
        <v>8417</v>
      </c>
      <c r="D8" s="5" t="n">
        <v>10170</v>
      </c>
    </row>
    <row r="9" spans="1:4">
      <c r="A9" s="4" t="s">
        <v>34</v>
      </c>
      <c r="B9" s="5" t="n">
        <v>8536</v>
      </c>
      <c r="C9" s="5" t="n">
        <v>8380</v>
      </c>
      <c r="D9" s="5" t="n">
        <v>8284</v>
      </c>
    </row>
    <row r="10" spans="1:4">
      <c r="A10" s="4" t="s">
        <v>35</v>
      </c>
      <c r="B10" s="5" t="n">
        <v>89162</v>
      </c>
      <c r="C10" s="5" t="n">
        <v>89332</v>
      </c>
      <c r="D10" s="5" t="n">
        <v>91199</v>
      </c>
    </row>
    <row r="11" spans="1:4">
      <c r="A11" s="4" t="s">
        <v>36</v>
      </c>
      <c r="B11" s="5" t="n">
        <v>1914</v>
      </c>
      <c r="C11" s="5" t="n">
        <v>484</v>
      </c>
      <c r="D11" s="5" t="n">
        <v>467</v>
      </c>
    </row>
    <row r="12" spans="1:4">
      <c r="A12" s="4" t="s">
        <v>37</v>
      </c>
      <c r="B12" s="5" t="n">
        <v>176667</v>
      </c>
      <c r="C12" s="5" t="n">
        <v>173674</v>
      </c>
      <c r="D12" s="5" t="n">
        <v>169079</v>
      </c>
    </row>
    <row r="13" spans="1:4">
      <c r="A13" s="3" t="s">
        <v>38</v>
      </c>
    </row>
    <row r="14" spans="1:4">
      <c r="A14" s="4" t="s">
        <v>39</v>
      </c>
      <c r="B14" s="5" t="n">
        <v>24939</v>
      </c>
      <c r="C14" s="5" t="n">
        <v>22204</v>
      </c>
      <c r="D14" s="5" t="n">
        <v>20810</v>
      </c>
    </row>
    <row r="15" spans="1:4">
      <c r="A15" s="4" t="s">
        <v>40</v>
      </c>
      <c r="C15" s="5" t="n">
        <v>13694</v>
      </c>
      <c r="D15" s="5" t="n">
        <v>13308</v>
      </c>
    </row>
    <row r="16" spans="1:4">
      <c r="A16" s="4" t="s">
        <v>41</v>
      </c>
      <c r="B16" s="5" t="n">
        <v>2813</v>
      </c>
      <c r="C16" s="5" t="n">
        <v>2813</v>
      </c>
      <c r="D16" s="5" t="n">
        <v>1875</v>
      </c>
    </row>
    <row r="17" spans="1:4">
      <c r="A17" s="4" t="s">
        <v>42</v>
      </c>
      <c r="B17" s="5" t="n">
        <v>27752</v>
      </c>
      <c r="C17" s="5" t="n">
        <v>38711</v>
      </c>
      <c r="D17" s="5" t="n">
        <v>35993</v>
      </c>
    </row>
    <row r="18" spans="1:4">
      <c r="A18" s="4" t="s">
        <v>43</v>
      </c>
      <c r="B18" s="5" t="n">
        <v>22915</v>
      </c>
      <c r="C18" s="5" t="n">
        <v>21254</v>
      </c>
      <c r="D18" s="5" t="n">
        <v>16287</v>
      </c>
    </row>
    <row r="19" spans="1:4">
      <c r="A19" s="4" t="s">
        <v>44</v>
      </c>
      <c r="B19" s="5" t="n">
        <v>14189</v>
      </c>
      <c r="C19" s="5" t="n">
        <v>13866</v>
      </c>
      <c r="D19" s="5" t="n">
        <v>12947</v>
      </c>
    </row>
    <row r="20" spans="1:4">
      <c r="A20" s="4" t="s">
        <v>45</v>
      </c>
      <c r="B20" s="5" t="n">
        <v>44035</v>
      </c>
      <c r="C20" s="5" t="n">
        <v>44896</v>
      </c>
      <c r="D20" s="5" t="n">
        <v>46538</v>
      </c>
    </row>
    <row r="21" spans="1:4">
      <c r="A21" s="4" t="s">
        <v>46</v>
      </c>
      <c r="B21" s="5" t="n">
        <v>7308</v>
      </c>
      <c r="C21" s="5" t="n">
        <v>6650</v>
      </c>
      <c r="D21" s="5" t="n">
        <v>11054</v>
      </c>
    </row>
    <row r="22" spans="1:4">
      <c r="A22" s="4" t="s">
        <v>47</v>
      </c>
      <c r="B22" s="5" t="n">
        <v>3924</v>
      </c>
      <c r="C22" s="5" t="n">
        <v>3554</v>
      </c>
      <c r="D22" s="5" t="n">
        <v>3619</v>
      </c>
    </row>
    <row r="23" spans="1:4">
      <c r="A23" s="4" t="s">
        <v>48</v>
      </c>
      <c r="B23" s="5" t="n">
        <v>120123</v>
      </c>
      <c r="C23" s="5" t="n">
        <v>128931</v>
      </c>
      <c r="D23" s="5" t="n">
        <v>126438</v>
      </c>
    </row>
    <row r="24" spans="1:4">
      <c r="A24" s="4" t="s">
        <v>49</v>
      </c>
      <c r="B24" s="4" t="s">
        <v>50</v>
      </c>
      <c r="C24" s="4" t="s">
        <v>50</v>
      </c>
      <c r="D24" s="4" t="s">
        <v>50</v>
      </c>
    </row>
    <row r="25" spans="1:4">
      <c r="A25" s="3" t="s">
        <v>51</v>
      </c>
    </row>
    <row r="26" spans="1:4">
      <c r="A26" s="4" t="s">
        <v>52</v>
      </c>
      <c r="B26" s="5" t="n">
        <v>1360</v>
      </c>
      <c r="C26" s="5" t="n">
        <v>1349</v>
      </c>
      <c r="D26" s="5" t="n">
        <v>1330</v>
      </c>
    </row>
    <row r="27" spans="1:4">
      <c r="A27" s="4" t="s">
        <v>53</v>
      </c>
      <c r="B27" s="5" t="n">
        <v>75192</v>
      </c>
      <c r="C27" s="5" t="n">
        <v>61314</v>
      </c>
      <c r="D27" s="5" t="n">
        <v>59531</v>
      </c>
    </row>
    <row r="28" spans="1:4">
      <c r="A28" s="4" t="s">
        <v>54</v>
      </c>
      <c r="B28" s="5" t="n">
        <v>1034</v>
      </c>
      <c r="C28" s="5" t="n">
        <v>271</v>
      </c>
      <c r="D28" s="5" t="n">
        <v>-137</v>
      </c>
    </row>
    <row r="29" spans="1:4">
      <c r="A29" s="4" t="s">
        <v>55</v>
      </c>
      <c r="B29" s="5" t="n">
        <v>-21506</v>
      </c>
      <c r="C29" s="5" t="n">
        <v>-18196</v>
      </c>
      <c r="D29" s="5" t="n">
        <v>-18088</v>
      </c>
    </row>
    <row r="30" spans="1:4">
      <c r="A30" s="4" t="s">
        <v>56</v>
      </c>
      <c r="B30" s="5" t="n">
        <v>56544</v>
      </c>
      <c r="C30" s="5" t="n">
        <v>44743</v>
      </c>
      <c r="D30" s="5" t="n">
        <v>42641</v>
      </c>
    </row>
    <row r="31" spans="1:4">
      <c r="A31" s="4" t="s">
        <v>57</v>
      </c>
      <c r="B31" s="5" t="n">
        <v>176667</v>
      </c>
      <c r="C31" s="5" t="n">
        <v>173674</v>
      </c>
      <c r="D31" s="5" t="n">
        <v>169079</v>
      </c>
    </row>
    <row r="32" spans="1:4">
      <c r="A32" s="4" t="s">
        <v>58</v>
      </c>
    </row>
    <row r="33" spans="1:4">
      <c r="A33" s="3" t="s">
        <v>51</v>
      </c>
    </row>
    <row r="34" spans="1:4">
      <c r="A34" s="4" t="s">
        <v>59</v>
      </c>
      <c r="B34" s="5" t="n">
        <v>5</v>
      </c>
      <c r="C34" s="7" t="n">
        <v>5</v>
      </c>
      <c r="D34" s="7" t="n">
        <v>5</v>
      </c>
    </row>
    <row r="35" spans="1:4">
      <c r="A35" s="4" t="s">
        <v>60</v>
      </c>
    </row>
    <row r="36" spans="1:4">
      <c r="A36" s="3" t="s">
        <v>51</v>
      </c>
    </row>
    <row r="37" spans="1:4">
      <c r="A37" s="4" t="s">
        <v>59</v>
      </c>
      <c r="B37" s="7" t="n">
        <v>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3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1</v>
      </c>
      <c r="B1" s="2" t="s">
        <v>2</v>
      </c>
      <c r="C1" s="2" t="s">
        <v>25</v>
      </c>
      <c r="D1" s="2" t="s">
        <v>26</v>
      </c>
    </row>
    <row r="2" spans="1:4">
      <c r="A2" s="4" t="s">
        <v>62</v>
      </c>
      <c r="B2" s="8" t="n">
        <v>0.1</v>
      </c>
      <c r="C2" s="8" t="n">
        <v>0.1</v>
      </c>
      <c r="D2" s="8" t="n">
        <v>0.1</v>
      </c>
    </row>
    <row r="3" spans="1:4">
      <c r="A3" s="4" t="s">
        <v>63</v>
      </c>
      <c r="B3" s="5" t="n">
        <v>100000000</v>
      </c>
      <c r="C3" s="5" t="n">
        <v>100000000</v>
      </c>
      <c r="D3" s="5" t="n">
        <v>100000000</v>
      </c>
    </row>
    <row r="4" spans="1:4">
      <c r="A4" s="4" t="s">
        <v>64</v>
      </c>
      <c r="B4" s="5" t="n">
        <v>13599285</v>
      </c>
      <c r="C4" s="5" t="n">
        <v>13488366</v>
      </c>
      <c r="D4" s="5" t="n">
        <v>13297688</v>
      </c>
    </row>
    <row r="5" spans="1:4">
      <c r="A5" s="4" t="s">
        <v>65</v>
      </c>
      <c r="B5" s="5" t="n">
        <v>13599285</v>
      </c>
      <c r="C5" s="5" t="n">
        <v>13488366</v>
      </c>
      <c r="D5" s="5" t="n">
        <v>13297688</v>
      </c>
    </row>
    <row r="6" spans="1:4">
      <c r="A6" s="4" t="s">
        <v>58</v>
      </c>
    </row>
    <row r="7" spans="1:4">
      <c r="A7" s="4" t="s">
        <v>66</v>
      </c>
      <c r="B7" s="8" t="n">
        <v>0.1</v>
      </c>
      <c r="C7" s="8" t="n">
        <v>0.1</v>
      </c>
      <c r="D7" s="8" t="n">
        <v>0.1</v>
      </c>
    </row>
    <row r="8" spans="1:4">
      <c r="A8" s="4" t="s">
        <v>67</v>
      </c>
      <c r="B8" s="5" t="n">
        <v>50000</v>
      </c>
      <c r="C8" s="5" t="n">
        <v>50000</v>
      </c>
      <c r="D8" s="5" t="n">
        <v>50000</v>
      </c>
    </row>
    <row r="9" spans="1:4">
      <c r="A9" s="4" t="s">
        <v>68</v>
      </c>
      <c r="B9" s="5" t="n">
        <v>50000</v>
      </c>
      <c r="C9" s="5" t="n">
        <v>50000</v>
      </c>
      <c r="D9" s="5" t="n">
        <v>50000</v>
      </c>
    </row>
    <row r="10" spans="1:4">
      <c r="A10" s="4" t="s">
        <v>69</v>
      </c>
      <c r="B10" s="5" t="n">
        <v>50000</v>
      </c>
      <c r="C10" s="5" t="n">
        <v>50000</v>
      </c>
      <c r="D10" s="5" t="n">
        <v>50000</v>
      </c>
    </row>
    <row r="11" spans="1:4">
      <c r="A11" s="4" t="s">
        <v>60</v>
      </c>
    </row>
    <row r="12" spans="1:4">
      <c r="A12" s="4" t="s">
        <v>66</v>
      </c>
      <c r="B12" s="8" t="n">
        <v>0.1</v>
      </c>
      <c r="C12" s="8" t="n">
        <v>0.1</v>
      </c>
      <c r="D12" s="8" t="n">
        <v>0.1</v>
      </c>
    </row>
    <row r="13" spans="1:4">
      <c r="A13" s="4" t="s">
        <v>67</v>
      </c>
      <c r="B13" s="5" t="n">
        <v>4587964</v>
      </c>
      <c r="C13" s="5" t="n">
        <v>0</v>
      </c>
      <c r="D13" s="5" t="n">
        <v>0</v>
      </c>
    </row>
    <row r="14" spans="1:4">
      <c r="A14" s="4" t="s">
        <v>68</v>
      </c>
      <c r="B14" s="5" t="n">
        <v>4587964</v>
      </c>
      <c r="C14" s="5" t="n">
        <v>0</v>
      </c>
      <c r="D14" s="5" t="n">
        <v>0</v>
      </c>
    </row>
    <row r="15" spans="1:4">
      <c r="A15" s="4" t="s">
        <v>69</v>
      </c>
      <c r="B15" s="5" t="n">
        <v>4587964</v>
      </c>
      <c r="C15" s="5" t="n">
        <v>0</v>
      </c>
      <c r="D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5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38</v>
      </c>
      <c r="B1" s="2" t="s">
        <v>1</v>
      </c>
    </row>
    <row r="2" spans="1:2">
      <c r="B2" s="2" t="s">
        <v>239</v>
      </c>
    </row>
    <row r="3" spans="1:2">
      <c r="A3" s="3" t="s">
        <v>154</v>
      </c>
    </row>
    <row r="4" spans="1:2">
      <c r="A4" s="4" t="s">
        <v>240</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41</v>
      </c>
      <c r="B1" s="2" t="s">
        <v>1</v>
      </c>
    </row>
    <row r="2" spans="1:8">
      <c r="B2" s="2" t="s">
        <v>2</v>
      </c>
      <c r="C2" s="2" t="s">
        <v>26</v>
      </c>
      <c r="D2" s="2" t="s">
        <v>2</v>
      </c>
      <c r="E2" s="2" t="s">
        <v>242</v>
      </c>
      <c r="F2" s="2" t="s">
        <v>25</v>
      </c>
      <c r="G2" s="2" t="s">
        <v>26</v>
      </c>
      <c r="H2" s="2" t="s">
        <v>243</v>
      </c>
    </row>
    <row r="3" spans="1:8">
      <c r="A3" s="3" t="s">
        <v>244</v>
      </c>
    </row>
    <row r="4" spans="1:8">
      <c r="A4" s="4" t="s">
        <v>245</v>
      </c>
      <c r="B4" s="4" t="s">
        <v>246</v>
      </c>
    </row>
    <row r="5" spans="1:8">
      <c r="A5" s="4" t="s">
        <v>247</v>
      </c>
      <c r="B5" s="8" t="n">
        <v>-0.43</v>
      </c>
      <c r="C5" s="8" t="n">
        <v>-0.28</v>
      </c>
    </row>
    <row r="6" spans="1:8">
      <c r="A6" s="3" t="s">
        <v>248</v>
      </c>
    </row>
    <row r="7" spans="1:8">
      <c r="A7" s="4" t="s">
        <v>71</v>
      </c>
      <c r="B7" s="7" t="n">
        <v>16255</v>
      </c>
      <c r="C7" s="7" t="n">
        <v>18604</v>
      </c>
    </row>
    <row r="8" spans="1:8">
      <c r="A8" s="3" t="s">
        <v>72</v>
      </c>
    </row>
    <row r="9" spans="1:8">
      <c r="A9" s="4" t="s">
        <v>73</v>
      </c>
      <c r="B9" s="5" t="n">
        <v>15348</v>
      </c>
      <c r="C9" s="5" t="n">
        <v>17411</v>
      </c>
    </row>
    <row r="10" spans="1:8">
      <c r="A10" s="4" t="s">
        <v>74</v>
      </c>
      <c r="B10" s="5" t="n">
        <v>1463</v>
      </c>
      <c r="C10" s="5" t="n">
        <v>1498</v>
      </c>
    </row>
    <row r="11" spans="1:8">
      <c r="A11" s="4" t="s">
        <v>75</v>
      </c>
      <c r="B11" s="5" t="n">
        <v>16811</v>
      </c>
      <c r="C11" s="5" t="n">
        <v>18909</v>
      </c>
    </row>
    <row r="12" spans="1:8">
      <c r="A12" s="4" t="s">
        <v>76</v>
      </c>
      <c r="B12" s="5" t="n">
        <v>-556</v>
      </c>
      <c r="C12" s="5" t="n">
        <v>-305</v>
      </c>
    </row>
    <row r="13" spans="1:8">
      <c r="A13" s="4" t="s">
        <v>77</v>
      </c>
      <c r="B13" s="5" t="n">
        <v>2215</v>
      </c>
      <c r="C13" s="5" t="n">
        <v>2047</v>
      </c>
    </row>
    <row r="14" spans="1:8">
      <c r="A14" s="4" t="s">
        <v>78</v>
      </c>
      <c r="B14" s="5" t="n">
        <v>-1</v>
      </c>
      <c r="C14" s="5" t="n">
        <v>24</v>
      </c>
    </row>
    <row r="15" spans="1:8">
      <c r="A15" s="4" t="s">
        <v>79</v>
      </c>
      <c r="B15" s="5" t="n">
        <v>-2770</v>
      </c>
      <c r="C15" s="5" t="n">
        <v>-2376</v>
      </c>
    </row>
    <row r="16" spans="1:8">
      <c r="A16" s="4" t="s">
        <v>80</v>
      </c>
      <c r="B16" s="5" t="n">
        <v>1315</v>
      </c>
      <c r="C16" s="5" t="n">
        <v>-26</v>
      </c>
    </row>
    <row r="17" spans="1:8">
      <c r="A17" s="4" t="s">
        <v>81</v>
      </c>
      <c r="B17" s="5" t="n">
        <v>-4085</v>
      </c>
      <c r="C17" s="5" t="n">
        <v>-2350</v>
      </c>
    </row>
    <row r="18" spans="1:8">
      <c r="A18" s="4" t="s">
        <v>28</v>
      </c>
      <c r="B18" s="5" t="n">
        <v>8250</v>
      </c>
      <c r="C18" s="5" t="n">
        <v>6476</v>
      </c>
      <c r="D18" s="7" t="n">
        <v>4331</v>
      </c>
      <c r="F18" s="7" t="n">
        <v>8250</v>
      </c>
      <c r="G18" s="7" t="n">
        <v>4038</v>
      </c>
      <c r="H18" s="7" t="n">
        <v>6476</v>
      </c>
    </row>
    <row r="19" spans="1:8">
      <c r="A19" s="4" t="s">
        <v>29</v>
      </c>
      <c r="D19" s="5" t="n">
        <v>24513</v>
      </c>
      <c r="F19" s="5" t="n">
        <v>22246</v>
      </c>
      <c r="G19" s="5" t="n">
        <v>22723</v>
      </c>
    </row>
    <row r="20" spans="1:8">
      <c r="A20" s="4" t="s">
        <v>30</v>
      </c>
      <c r="D20" s="5" t="n">
        <v>33921</v>
      </c>
      <c r="F20" s="5" t="n">
        <v>31733</v>
      </c>
      <c r="G20" s="5" t="n">
        <v>28490</v>
      </c>
    </row>
    <row r="21" spans="1:8">
      <c r="A21" s="4" t="s">
        <v>31</v>
      </c>
      <c r="D21" s="5" t="n">
        <v>6170</v>
      </c>
      <c r="F21" s="5" t="n">
        <v>4832</v>
      </c>
      <c r="G21" s="5" t="n">
        <v>3708</v>
      </c>
    </row>
    <row r="22" spans="1:8">
      <c r="A22" s="4" t="s">
        <v>33</v>
      </c>
      <c r="D22" s="5" t="n">
        <v>8120</v>
      </c>
      <c r="F22" s="5" t="n">
        <v>8417</v>
      </c>
      <c r="G22" s="5" t="n">
        <v>10170</v>
      </c>
    </row>
    <row r="23" spans="1:8">
      <c r="A23" s="4" t="s">
        <v>34</v>
      </c>
      <c r="D23" s="5" t="n">
        <v>8536</v>
      </c>
      <c r="F23" s="5" t="n">
        <v>8380</v>
      </c>
      <c r="G23" s="5" t="n">
        <v>8284</v>
      </c>
      <c r="H23" s="5" t="n">
        <v>8271</v>
      </c>
    </row>
    <row r="24" spans="1:8">
      <c r="A24" s="4" t="s">
        <v>35</v>
      </c>
      <c r="D24" s="5" t="n">
        <v>89162</v>
      </c>
      <c r="F24" s="5" t="n">
        <v>89332</v>
      </c>
      <c r="G24" s="5" t="n">
        <v>91199</v>
      </c>
    </row>
    <row r="25" spans="1:8">
      <c r="A25" s="4" t="s">
        <v>36</v>
      </c>
      <c r="D25" s="5" t="n">
        <v>1914</v>
      </c>
      <c r="F25" s="5" t="n">
        <v>484</v>
      </c>
      <c r="G25" s="5" t="n">
        <v>467</v>
      </c>
    </row>
    <row r="26" spans="1:8">
      <c r="A26" s="4" t="s">
        <v>37</v>
      </c>
      <c r="D26" s="5" t="n">
        <v>176667</v>
      </c>
      <c r="F26" s="5" t="n">
        <v>173674</v>
      </c>
      <c r="G26" s="5" t="n">
        <v>169079</v>
      </c>
    </row>
    <row r="27" spans="1:8">
      <c r="A27" s="4" t="s">
        <v>39</v>
      </c>
      <c r="D27" s="5" t="n">
        <v>24939</v>
      </c>
      <c r="F27" s="5" t="n">
        <v>22204</v>
      </c>
      <c r="G27" s="5" t="n">
        <v>20810</v>
      </c>
    </row>
    <row r="28" spans="1:8">
      <c r="A28" s="4" t="s">
        <v>40</v>
      </c>
      <c r="F28" s="5" t="n">
        <v>13694</v>
      </c>
      <c r="G28" s="5" t="n">
        <v>13308</v>
      </c>
    </row>
    <row r="29" spans="1:8">
      <c r="A29" s="4" t="s">
        <v>41</v>
      </c>
      <c r="D29" s="5" t="n">
        <v>2813</v>
      </c>
      <c r="F29" s="5" t="n">
        <v>2813</v>
      </c>
      <c r="G29" s="5" t="n">
        <v>1875</v>
      </c>
    </row>
    <row r="30" spans="1:8">
      <c r="A30" s="4" t="s">
        <v>43</v>
      </c>
      <c r="D30" s="5" t="n">
        <v>22915</v>
      </c>
      <c r="F30" s="5" t="n">
        <v>21254</v>
      </c>
      <c r="G30" s="5" t="n">
        <v>16287</v>
      </c>
    </row>
    <row r="31" spans="1:8">
      <c r="A31" s="4" t="s">
        <v>44</v>
      </c>
      <c r="D31" s="5" t="n">
        <v>14189</v>
      </c>
      <c r="F31" s="5" t="n">
        <v>13866</v>
      </c>
      <c r="G31" s="5" t="n">
        <v>12947</v>
      </c>
    </row>
    <row r="32" spans="1:8">
      <c r="A32" s="4" t="s">
        <v>45</v>
      </c>
      <c r="D32" s="5" t="n">
        <v>44035</v>
      </c>
      <c r="F32" s="5" t="n">
        <v>44896</v>
      </c>
      <c r="G32" s="5" t="n">
        <v>46538</v>
      </c>
    </row>
    <row r="33" spans="1:8">
      <c r="A33" s="4" t="s">
        <v>46</v>
      </c>
      <c r="D33" s="5" t="n">
        <v>7308</v>
      </c>
      <c r="F33" s="5" t="n">
        <v>6650</v>
      </c>
      <c r="G33" s="5" t="n">
        <v>11054</v>
      </c>
    </row>
    <row r="34" spans="1:8">
      <c r="A34" s="4" t="s">
        <v>48</v>
      </c>
      <c r="D34" s="5" t="n">
        <v>120123</v>
      </c>
      <c r="F34" s="5" t="n">
        <v>128931</v>
      </c>
      <c r="G34" s="5" t="n">
        <v>126438</v>
      </c>
    </row>
    <row r="35" spans="1:8">
      <c r="A35" s="4" t="s">
        <v>249</v>
      </c>
      <c r="D35" s="5" t="n">
        <v>1360</v>
      </c>
      <c r="F35" s="5" t="n">
        <v>1349</v>
      </c>
      <c r="G35" s="5" t="n">
        <v>1330</v>
      </c>
    </row>
    <row r="36" spans="1:8">
      <c r="A36" s="4" t="s">
        <v>53</v>
      </c>
      <c r="D36" s="5" t="n">
        <v>75192</v>
      </c>
      <c r="F36" s="5" t="n">
        <v>61314</v>
      </c>
      <c r="G36" s="5" t="n">
        <v>59531</v>
      </c>
    </row>
    <row r="37" spans="1:8">
      <c r="A37" s="4" t="s">
        <v>54</v>
      </c>
      <c r="D37" s="5" t="n">
        <v>1034</v>
      </c>
      <c r="F37" s="5" t="n">
        <v>271</v>
      </c>
      <c r="G37" s="5" t="n">
        <v>-137</v>
      </c>
    </row>
    <row r="38" spans="1:8">
      <c r="A38" s="4" t="s">
        <v>55</v>
      </c>
      <c r="D38" s="5" t="n">
        <v>-21506</v>
      </c>
      <c r="F38" s="5" t="n">
        <v>-18196</v>
      </c>
      <c r="G38" s="5" t="n">
        <v>-18088</v>
      </c>
    </row>
    <row r="39" spans="1:8">
      <c r="A39" s="4" t="s">
        <v>56</v>
      </c>
      <c r="D39" s="5" t="n">
        <v>56544</v>
      </c>
      <c r="F39" s="5" t="n">
        <v>44743</v>
      </c>
      <c r="G39" s="5" t="n">
        <v>42641</v>
      </c>
      <c r="H39" s="5" t="n">
        <v>44524</v>
      </c>
    </row>
    <row r="40" spans="1:8">
      <c r="A40" s="4" t="s">
        <v>57</v>
      </c>
      <c r="D40" s="5" t="n">
        <v>176667</v>
      </c>
      <c r="F40" s="5" t="n">
        <v>173674</v>
      </c>
      <c r="G40" s="5" t="n">
        <v>169079</v>
      </c>
    </row>
    <row r="41" spans="1:8">
      <c r="A41" s="3" t="s">
        <v>124</v>
      </c>
    </row>
    <row r="42" spans="1:8">
      <c r="A42" s="4" t="s">
        <v>74</v>
      </c>
      <c r="B42" s="5" t="n">
        <v>1463</v>
      </c>
      <c r="C42" s="5" t="n">
        <v>1498</v>
      </c>
    </row>
    <row r="43" spans="1:8">
      <c r="A43" s="4" t="s">
        <v>125</v>
      </c>
      <c r="B43" s="5" t="n">
        <v>110</v>
      </c>
      <c r="C43" s="5" t="n">
        <v>103</v>
      </c>
    </row>
    <row r="44" spans="1:8">
      <c r="A44" s="4" t="s">
        <v>126</v>
      </c>
      <c r="B44" s="5" t="n">
        <v>179</v>
      </c>
      <c r="C44" s="5" t="n">
        <v>194</v>
      </c>
    </row>
    <row r="45" spans="1:8">
      <c r="A45" s="4" t="s">
        <v>127</v>
      </c>
      <c r="B45" s="5" t="n">
        <v>437</v>
      </c>
      <c r="C45" s="5" t="n">
        <v>425</v>
      </c>
    </row>
    <row r="46" spans="1:8">
      <c r="A46" s="4" t="s">
        <v>108</v>
      </c>
      <c r="B46" s="5" t="n">
        <v>637</v>
      </c>
      <c r="C46" s="5" t="n">
        <v>439</v>
      </c>
    </row>
    <row r="47" spans="1:8">
      <c r="A47" s="4" t="s">
        <v>128</v>
      </c>
      <c r="B47" s="5" t="n">
        <v>94</v>
      </c>
      <c r="C47" s="5" t="n">
        <v>187</v>
      </c>
    </row>
    <row r="48" spans="1:8">
      <c r="A48" s="4" t="s">
        <v>129</v>
      </c>
      <c r="B48" s="5" t="n">
        <v>4</v>
      </c>
    </row>
    <row r="49" spans="1:8">
      <c r="A49" s="4" t="s">
        <v>130</v>
      </c>
      <c r="B49" s="5" t="n">
        <v>523</v>
      </c>
      <c r="C49" s="5" t="n">
        <v>8</v>
      </c>
    </row>
    <row r="50" spans="1:8">
      <c r="A50" s="4" t="s">
        <v>81</v>
      </c>
      <c r="B50" s="5" t="n">
        <v>-4085</v>
      </c>
      <c r="C50" s="5" t="n">
        <v>-2350</v>
      </c>
    </row>
    <row r="51" spans="1:8">
      <c r="A51" s="3" t="s">
        <v>131</v>
      </c>
    </row>
    <row r="52" spans="1:8">
      <c r="A52" s="4" t="s">
        <v>132</v>
      </c>
      <c r="B52" s="5" t="n">
        <v>-145</v>
      </c>
      <c r="C52" s="5" t="n">
        <v>-2685</v>
      </c>
    </row>
    <row r="53" spans="1:8">
      <c r="A53" s="4" t="s">
        <v>30</v>
      </c>
      <c r="B53" s="5" t="n">
        <v>-2365</v>
      </c>
      <c r="C53" s="5" t="n">
        <v>-4510</v>
      </c>
    </row>
    <row r="54" spans="1:8">
      <c r="A54" s="4" t="s">
        <v>133</v>
      </c>
      <c r="B54" s="5" t="n">
        <v>-628</v>
      </c>
      <c r="C54" s="5" t="n">
        <v>547</v>
      </c>
    </row>
    <row r="55" spans="1:8">
      <c r="A55" s="4" t="s">
        <v>39</v>
      </c>
      <c r="B55" s="5" t="n">
        <v>-416</v>
      </c>
      <c r="C55" s="5" t="n">
        <v>2785</v>
      </c>
    </row>
    <row r="56" spans="1:8">
      <c r="A56" s="4" t="s">
        <v>47</v>
      </c>
      <c r="B56" s="5" t="n">
        <v>317</v>
      </c>
      <c r="C56" s="5" t="n">
        <v>-10</v>
      </c>
    </row>
    <row r="57" spans="1:8">
      <c r="A57" s="4" t="s">
        <v>134</v>
      </c>
      <c r="B57" s="5" t="n">
        <v>-3875</v>
      </c>
      <c r="C57" s="5" t="n">
        <v>-3369</v>
      </c>
    </row>
    <row r="58" spans="1:8">
      <c r="A58" s="4" t="s">
        <v>137</v>
      </c>
      <c r="B58" s="5" t="n">
        <v>-439</v>
      </c>
      <c r="C58" s="5" t="n">
        <v>-337</v>
      </c>
    </row>
    <row r="59" spans="1:8">
      <c r="A59" s="4" t="s">
        <v>144</v>
      </c>
      <c r="B59" s="5" t="n">
        <v>388</v>
      </c>
      <c r="C59" s="5" t="n">
        <v>1296</v>
      </c>
    </row>
    <row r="60" spans="1:8">
      <c r="A60" s="4" t="s">
        <v>145</v>
      </c>
      <c r="B60" s="5" t="n">
        <v>7</v>
      </c>
      <c r="C60" s="5" t="n">
        <v>-28</v>
      </c>
    </row>
    <row r="61" spans="1:8">
      <c r="A61" s="4" t="s">
        <v>250</v>
      </c>
      <c r="B61" s="5" t="n">
        <v>-3919</v>
      </c>
      <c r="C61" s="5" t="n">
        <v>-2438</v>
      </c>
    </row>
    <row r="62" spans="1:8">
      <c r="A62" s="4" t="s">
        <v>147</v>
      </c>
      <c r="B62" s="5" t="n">
        <v>8250</v>
      </c>
      <c r="C62" s="5" t="n">
        <v>6476</v>
      </c>
    </row>
    <row r="63" spans="1:8">
      <c r="A63" s="4" t="s">
        <v>148</v>
      </c>
      <c r="B63" s="5" t="n">
        <v>4331</v>
      </c>
      <c r="C63" s="5" t="n">
        <v>4038</v>
      </c>
    </row>
    <row r="64" spans="1:8">
      <c r="A64" s="4" t="s">
        <v>251</v>
      </c>
    </row>
    <row r="65" spans="1:8">
      <c r="A65" s="3" t="s">
        <v>248</v>
      </c>
    </row>
    <row r="66" spans="1:8">
      <c r="A66" s="4" t="s">
        <v>95</v>
      </c>
      <c r="B66" s="5" t="n">
        <v>28670</v>
      </c>
      <c r="C66" s="5" t="n">
        <v>31144</v>
      </c>
    </row>
    <row r="67" spans="1:8">
      <c r="A67" s="4" t="s">
        <v>71</v>
      </c>
      <c r="B67" s="5" t="n">
        <v>9659</v>
      </c>
      <c r="C67" s="5" t="n">
        <v>12818</v>
      </c>
    </row>
    <row r="68" spans="1:8">
      <c r="A68" s="3" t="s">
        <v>72</v>
      </c>
    </row>
    <row r="69" spans="1:8">
      <c r="A69" s="4" t="s">
        <v>75</v>
      </c>
      <c r="B69" s="5" t="n">
        <v>3503</v>
      </c>
      <c r="C69" s="5" t="n">
        <v>4461</v>
      </c>
    </row>
    <row r="70" spans="1:8">
      <c r="A70" s="4" t="s">
        <v>76</v>
      </c>
      <c r="B70" s="5" t="n">
        <v>6156</v>
      </c>
      <c r="C70" s="7" t="n">
        <v>8357</v>
      </c>
    </row>
    <row r="71" spans="1:8">
      <c r="A71" s="4" t="s">
        <v>37</v>
      </c>
      <c r="D71" s="5" t="n">
        <v>58802</v>
      </c>
      <c r="F71" s="5" t="n">
        <v>53958</v>
      </c>
      <c r="G71" s="5" t="n">
        <v>50778</v>
      </c>
    </row>
    <row r="72" spans="1:8">
      <c r="A72" s="4" t="s">
        <v>55</v>
      </c>
      <c r="E72" s="7" t="n">
        <v>-569</v>
      </c>
    </row>
    <row r="73" spans="1:8">
      <c r="A73" s="4" t="s">
        <v>252</v>
      </c>
    </row>
    <row r="74" spans="1:8">
      <c r="A74" s="3" t="s">
        <v>72</v>
      </c>
    </row>
    <row r="75" spans="1:8">
      <c r="A75" s="4" t="s">
        <v>55</v>
      </c>
      <c r="E75" s="5" t="n">
        <v>39</v>
      </c>
    </row>
    <row r="76" spans="1:8">
      <c r="A76" s="4" t="s">
        <v>253</v>
      </c>
    </row>
    <row r="77" spans="1:8">
      <c r="A77" s="3" t="s">
        <v>72</v>
      </c>
    </row>
    <row r="78" spans="1:8">
      <c r="A78" s="4" t="s">
        <v>55</v>
      </c>
      <c r="E78" s="5" t="n">
        <v>1300</v>
      </c>
    </row>
    <row r="79" spans="1:8">
      <c r="A79" s="4" t="s">
        <v>102</v>
      </c>
    </row>
    <row r="80" spans="1:8">
      <c r="A80" s="3" t="s">
        <v>72</v>
      </c>
    </row>
    <row r="81" spans="1:8">
      <c r="A81" s="4" t="s">
        <v>56</v>
      </c>
      <c r="D81" s="5" t="n">
        <v>5</v>
      </c>
      <c r="F81" s="5" t="n">
        <v>5</v>
      </c>
      <c r="G81" s="7" t="n">
        <v>5</v>
      </c>
      <c r="H81" s="7" t="n">
        <v>5</v>
      </c>
    </row>
    <row r="82" spans="1:8">
      <c r="A82" s="4" t="s">
        <v>254</v>
      </c>
    </row>
    <row r="83" spans="1:8">
      <c r="A83" s="3" t="s">
        <v>72</v>
      </c>
    </row>
    <row r="84" spans="1:8">
      <c r="A84" s="4" t="s">
        <v>73</v>
      </c>
      <c r="B84" s="5" t="n">
        <v>15348</v>
      </c>
    </row>
    <row r="85" spans="1:8">
      <c r="A85" s="4" t="s">
        <v>74</v>
      </c>
      <c r="B85" s="5" t="n">
        <v>1463</v>
      </c>
    </row>
    <row r="86" spans="1:8">
      <c r="A86" s="4" t="s">
        <v>75</v>
      </c>
      <c r="B86" s="5" t="n">
        <v>16811</v>
      </c>
    </row>
    <row r="87" spans="1:8">
      <c r="A87" s="4" t="s">
        <v>76</v>
      </c>
      <c r="B87" s="5" t="n">
        <v>-556</v>
      </c>
    </row>
    <row r="88" spans="1:8">
      <c r="A88" s="4" t="s">
        <v>77</v>
      </c>
      <c r="B88" s="5" t="n">
        <v>2215</v>
      </c>
    </row>
    <row r="89" spans="1:8">
      <c r="A89" s="4" t="s">
        <v>78</v>
      </c>
      <c r="B89" s="5" t="n">
        <v>-1</v>
      </c>
    </row>
    <row r="90" spans="1:8">
      <c r="A90" s="4" t="s">
        <v>79</v>
      </c>
      <c r="B90" s="5" t="n">
        <v>2770</v>
      </c>
    </row>
    <row r="91" spans="1:8">
      <c r="A91" s="4" t="s">
        <v>80</v>
      </c>
      <c r="B91" s="5" t="n">
        <v>1315</v>
      </c>
    </row>
    <row r="92" spans="1:8">
      <c r="A92" s="4" t="s">
        <v>81</v>
      </c>
      <c r="B92" s="5" t="n">
        <v>-4085</v>
      </c>
    </row>
    <row r="93" spans="1:8">
      <c r="A93" s="4" t="s">
        <v>28</v>
      </c>
      <c r="B93" s="5" t="n">
        <v>8250</v>
      </c>
      <c r="D93" s="5" t="n">
        <v>4331</v>
      </c>
      <c r="F93" s="5" t="n">
        <v>8250</v>
      </c>
    </row>
    <row r="94" spans="1:8">
      <c r="A94" s="4" t="s">
        <v>29</v>
      </c>
      <c r="D94" s="5" t="n">
        <v>24513</v>
      </c>
      <c r="E94" s="5" t="n">
        <v>24398</v>
      </c>
    </row>
    <row r="95" spans="1:8">
      <c r="A95" s="4" t="s">
        <v>30</v>
      </c>
      <c r="D95" s="5" t="n">
        <v>33921</v>
      </c>
      <c r="E95" s="5" t="n">
        <v>31389</v>
      </c>
    </row>
    <row r="96" spans="1:8">
      <c r="A96" s="4" t="s">
        <v>31</v>
      </c>
      <c r="D96" s="5" t="n">
        <v>6170</v>
      </c>
      <c r="E96" s="5" t="n">
        <v>5584</v>
      </c>
    </row>
    <row r="97" spans="1:8">
      <c r="A97" s="4" t="s">
        <v>33</v>
      </c>
      <c r="D97" s="5" t="n">
        <v>8120</v>
      </c>
    </row>
    <row r="98" spans="1:8">
      <c r="A98" s="4" t="s">
        <v>34</v>
      </c>
      <c r="D98" s="5" t="n">
        <v>8536</v>
      </c>
    </row>
    <row r="99" spans="1:8">
      <c r="A99" s="4" t="s">
        <v>35</v>
      </c>
      <c r="D99" s="5" t="n">
        <v>89162</v>
      </c>
    </row>
    <row r="100" spans="1:8">
      <c r="A100" s="4" t="s">
        <v>36</v>
      </c>
      <c r="D100" s="5" t="n">
        <v>1914</v>
      </c>
      <c r="E100" s="5" t="n">
        <v>1828</v>
      </c>
    </row>
    <row r="101" spans="1:8">
      <c r="A101" s="4" t="s">
        <v>37</v>
      </c>
      <c r="D101" s="5" t="n">
        <v>176667</v>
      </c>
    </row>
    <row r="102" spans="1:8">
      <c r="A102" s="4" t="s">
        <v>39</v>
      </c>
      <c r="D102" s="5" t="n">
        <v>24939</v>
      </c>
      <c r="E102" s="5" t="n">
        <v>19127</v>
      </c>
    </row>
    <row r="103" spans="1:8">
      <c r="A103" s="4" t="s">
        <v>41</v>
      </c>
      <c r="D103" s="5" t="n">
        <v>2813</v>
      </c>
    </row>
    <row r="104" spans="1:8">
      <c r="A104" s="4" t="s">
        <v>43</v>
      </c>
      <c r="D104" s="5" t="n">
        <v>22915</v>
      </c>
    </row>
    <row r="105" spans="1:8">
      <c r="A105" s="4" t="s">
        <v>44</v>
      </c>
      <c r="D105" s="5" t="n">
        <v>14189</v>
      </c>
    </row>
    <row r="106" spans="1:8">
      <c r="A106" s="4" t="s">
        <v>45</v>
      </c>
      <c r="D106" s="5" t="n">
        <v>44035</v>
      </c>
    </row>
    <row r="107" spans="1:8">
      <c r="A107" s="4" t="s">
        <v>46</v>
      </c>
      <c r="D107" s="5" t="n">
        <v>7308</v>
      </c>
    </row>
    <row r="108" spans="1:8">
      <c r="A108" s="4" t="s">
        <v>47</v>
      </c>
      <c r="D108" s="5" t="n">
        <v>3924</v>
      </c>
      <c r="E108" s="5" t="n">
        <v>3502</v>
      </c>
    </row>
    <row r="109" spans="1:8">
      <c r="A109" s="4" t="s">
        <v>48</v>
      </c>
      <c r="D109" s="5" t="n">
        <v>120123</v>
      </c>
    </row>
    <row r="110" spans="1:8">
      <c r="A110" s="4" t="s">
        <v>249</v>
      </c>
      <c r="D110" s="5" t="n">
        <v>1360</v>
      </c>
    </row>
    <row r="111" spans="1:8">
      <c r="A111" s="4" t="s">
        <v>53</v>
      </c>
      <c r="D111" s="5" t="n">
        <v>75192</v>
      </c>
    </row>
    <row r="112" spans="1:8">
      <c r="A112" s="4" t="s">
        <v>54</v>
      </c>
      <c r="D112" s="5" t="n">
        <v>1034</v>
      </c>
    </row>
    <row r="113" spans="1:8">
      <c r="A113" s="4" t="s">
        <v>55</v>
      </c>
      <c r="D113" s="5" t="n">
        <v>-21506</v>
      </c>
      <c r="E113" s="5" t="n">
        <v>-18971</v>
      </c>
    </row>
    <row r="114" spans="1:8">
      <c r="A114" s="4" t="s">
        <v>56</v>
      </c>
      <c r="D114" s="5" t="n">
        <v>56544</v>
      </c>
    </row>
    <row r="115" spans="1:8">
      <c r="A115" s="4" t="s">
        <v>57</v>
      </c>
      <c r="D115" s="5" t="n">
        <v>176667</v>
      </c>
    </row>
    <row r="116" spans="1:8">
      <c r="A116" s="3" t="s">
        <v>124</v>
      </c>
    </row>
    <row r="117" spans="1:8">
      <c r="A117" s="4" t="s">
        <v>74</v>
      </c>
      <c r="B117" s="5" t="n">
        <v>1463</v>
      </c>
    </row>
    <row r="118" spans="1:8">
      <c r="A118" s="4" t="s">
        <v>125</v>
      </c>
      <c r="B118" s="5" t="n">
        <v>110</v>
      </c>
    </row>
    <row r="119" spans="1:8">
      <c r="A119" s="4" t="s">
        <v>126</v>
      </c>
      <c r="B119" s="5" t="n">
        <v>179</v>
      </c>
    </row>
    <row r="120" spans="1:8">
      <c r="A120" s="4" t="s">
        <v>127</v>
      </c>
      <c r="B120" s="5" t="n">
        <v>437</v>
      </c>
    </row>
    <row r="121" spans="1:8">
      <c r="A121" s="4" t="s">
        <v>108</v>
      </c>
      <c r="B121" s="5" t="n">
        <v>637</v>
      </c>
    </row>
    <row r="122" spans="1:8">
      <c r="A122" s="4" t="s">
        <v>128</v>
      </c>
      <c r="B122" s="5" t="n">
        <v>94</v>
      </c>
    </row>
    <row r="123" spans="1:8">
      <c r="A123" s="4" t="s">
        <v>129</v>
      </c>
      <c r="B123" s="5" t="n">
        <v>4</v>
      </c>
    </row>
    <row r="124" spans="1:8">
      <c r="A124" s="4" t="s">
        <v>130</v>
      </c>
      <c r="B124" s="5" t="n">
        <v>523</v>
      </c>
    </row>
    <row r="125" spans="1:8">
      <c r="A125" s="4" t="s">
        <v>81</v>
      </c>
      <c r="B125" s="5" t="n">
        <v>-4085</v>
      </c>
    </row>
    <row r="126" spans="1:8">
      <c r="A126" s="3" t="s">
        <v>131</v>
      </c>
    </row>
    <row r="127" spans="1:8">
      <c r="A127" s="4" t="s">
        <v>132</v>
      </c>
      <c r="B127" s="5" t="n">
        <v>-145</v>
      </c>
    </row>
    <row r="128" spans="1:8">
      <c r="A128" s="4" t="s">
        <v>30</v>
      </c>
      <c r="B128" s="5" t="n">
        <v>-2365</v>
      </c>
    </row>
    <row r="129" spans="1:8">
      <c r="A129" s="4" t="s">
        <v>133</v>
      </c>
      <c r="B129" s="5" t="n">
        <v>-628</v>
      </c>
    </row>
    <row r="130" spans="1:8">
      <c r="A130" s="4" t="s">
        <v>39</v>
      </c>
      <c r="B130" s="5" t="n">
        <v>-416</v>
      </c>
    </row>
    <row r="131" spans="1:8">
      <c r="A131" s="4" t="s">
        <v>47</v>
      </c>
      <c r="B131" s="5" t="n">
        <v>317</v>
      </c>
    </row>
    <row r="132" spans="1:8">
      <c r="A132" s="4" t="s">
        <v>134</v>
      </c>
      <c r="B132" s="5" t="n">
        <v>-3875</v>
      </c>
    </row>
    <row r="133" spans="1:8">
      <c r="A133" s="4" t="s">
        <v>137</v>
      </c>
      <c r="B133" s="5" t="n">
        <v>-439</v>
      </c>
    </row>
    <row r="134" spans="1:8">
      <c r="A134" s="4" t="s">
        <v>144</v>
      </c>
      <c r="B134" s="5" t="n">
        <v>388</v>
      </c>
    </row>
    <row r="135" spans="1:8">
      <c r="A135" s="4" t="s">
        <v>145</v>
      </c>
      <c r="B135" s="5" t="n">
        <v>7</v>
      </c>
    </row>
    <row r="136" spans="1:8">
      <c r="A136" s="4" t="s">
        <v>250</v>
      </c>
      <c r="B136" s="5" t="n">
        <v>-3919</v>
      </c>
    </row>
    <row r="137" spans="1:8">
      <c r="A137" s="4" t="s">
        <v>147</v>
      </c>
      <c r="B137" s="5" t="n">
        <v>8250</v>
      </c>
    </row>
    <row r="138" spans="1:8">
      <c r="A138" s="4" t="s">
        <v>148</v>
      </c>
      <c r="B138" s="5" t="n">
        <v>4331</v>
      </c>
    </row>
    <row r="139" spans="1:8">
      <c r="A139" s="4" t="s">
        <v>255</v>
      </c>
    </row>
    <row r="140" spans="1:8">
      <c r="A140" s="3" t="s">
        <v>72</v>
      </c>
    </row>
    <row r="141" spans="1:8">
      <c r="A141" s="4" t="s">
        <v>59</v>
      </c>
      <c r="D141" s="5" t="n">
        <v>5</v>
      </c>
    </row>
    <row r="142" spans="1:8">
      <c r="A142" s="4" t="s">
        <v>256</v>
      </c>
    </row>
    <row r="143" spans="1:8">
      <c r="A143" s="3" t="s">
        <v>72</v>
      </c>
    </row>
    <row r="144" spans="1:8">
      <c r="A144" s="4" t="s">
        <v>59</v>
      </c>
      <c r="D144" s="5" t="n">
        <v>459</v>
      </c>
    </row>
    <row r="145" spans="1:8">
      <c r="A145" s="4" t="s">
        <v>257</v>
      </c>
    </row>
    <row r="146" spans="1:8">
      <c r="A146" s="3" t="s">
        <v>72</v>
      </c>
    </row>
    <row r="147" spans="1:8">
      <c r="A147" s="4" t="s">
        <v>76</v>
      </c>
      <c r="B147" s="5" t="n">
        <v>56</v>
      </c>
    </row>
    <row r="148" spans="1:8">
      <c r="A148" s="4" t="s">
        <v>79</v>
      </c>
      <c r="B148" s="5" t="n">
        <v>-56</v>
      </c>
    </row>
    <row r="149" spans="1:8">
      <c r="A149" s="4" t="s">
        <v>81</v>
      </c>
      <c r="B149" s="5" t="n">
        <v>56</v>
      </c>
    </row>
    <row r="150" spans="1:8">
      <c r="A150" s="4" t="s">
        <v>29</v>
      </c>
      <c r="D150" s="5" t="n">
        <v>-2066</v>
      </c>
      <c r="E150" s="5" t="n">
        <v>2152</v>
      </c>
    </row>
    <row r="151" spans="1:8">
      <c r="A151" s="4" t="s">
        <v>30</v>
      </c>
      <c r="D151" s="5" t="n">
        <v>326</v>
      </c>
      <c r="E151" s="5" t="n">
        <v>-344</v>
      </c>
    </row>
    <row r="152" spans="1:8">
      <c r="A152" s="4" t="s">
        <v>31</v>
      </c>
      <c r="D152" s="5" t="n">
        <v>-659</v>
      </c>
      <c r="E152" s="5" t="n">
        <v>752</v>
      </c>
    </row>
    <row r="153" spans="1:8">
      <c r="A153" s="4" t="s">
        <v>36</v>
      </c>
      <c r="D153" s="5" t="n">
        <v>-1430</v>
      </c>
      <c r="E153" s="5" t="n">
        <v>1344</v>
      </c>
    </row>
    <row r="154" spans="1:8">
      <c r="A154" s="4" t="s">
        <v>37</v>
      </c>
      <c r="D154" s="5" t="n">
        <v>-3829</v>
      </c>
    </row>
    <row r="155" spans="1:8">
      <c r="A155" s="4" t="s">
        <v>39</v>
      </c>
      <c r="D155" s="5" t="n">
        <v>-2747</v>
      </c>
      <c r="E155" s="5" t="n">
        <v>-3077</v>
      </c>
    </row>
    <row r="156" spans="1:8">
      <c r="A156" s="4" t="s">
        <v>47</v>
      </c>
      <c r="D156" s="5" t="n">
        <v>-363</v>
      </c>
      <c r="E156" s="5" t="n">
        <v>-52</v>
      </c>
    </row>
    <row r="157" spans="1:8">
      <c r="A157" s="4" t="s">
        <v>48</v>
      </c>
      <c r="D157" s="5" t="n">
        <v>-3110</v>
      </c>
    </row>
    <row r="158" spans="1:8">
      <c r="A158" s="4" t="s">
        <v>55</v>
      </c>
      <c r="D158" s="5" t="n">
        <v>-719</v>
      </c>
      <c r="E158" s="5" t="n">
        <v>-775</v>
      </c>
    </row>
    <row r="159" spans="1:8">
      <c r="A159" s="4" t="s">
        <v>56</v>
      </c>
      <c r="D159" s="5" t="n">
        <v>-719</v>
      </c>
    </row>
    <row r="160" spans="1:8">
      <c r="A160" s="4" t="s">
        <v>57</v>
      </c>
      <c r="D160" s="5" t="n">
        <v>-3829</v>
      </c>
    </row>
    <row r="161" spans="1:8">
      <c r="A161" s="3" t="s">
        <v>124</v>
      </c>
    </row>
    <row r="162" spans="1:8">
      <c r="A162" s="4" t="s">
        <v>81</v>
      </c>
      <c r="B162" s="5" t="n">
        <v>56</v>
      </c>
    </row>
    <row r="163" spans="1:8">
      <c r="A163" s="3" t="s">
        <v>131</v>
      </c>
    </row>
    <row r="164" spans="1:8">
      <c r="A164" s="4" t="s">
        <v>132</v>
      </c>
      <c r="B164" s="5" t="n">
        <v>46</v>
      </c>
    </row>
    <row r="165" spans="1:8">
      <c r="A165" s="4" t="s">
        <v>30</v>
      </c>
      <c r="B165" s="5" t="n">
        <v>123</v>
      </c>
    </row>
    <row r="166" spans="1:8">
      <c r="A166" s="4" t="s">
        <v>133</v>
      </c>
      <c r="B166" s="5" t="n">
        <v>86</v>
      </c>
    </row>
    <row r="167" spans="1:8">
      <c r="A167" s="4" t="s">
        <v>47</v>
      </c>
      <c r="B167" s="5" t="n">
        <v>-311</v>
      </c>
    </row>
    <row r="168" spans="1:8">
      <c r="A168" s="4" t="s">
        <v>258</v>
      </c>
    </row>
    <row r="169" spans="1:8">
      <c r="A169" s="3" t="s">
        <v>72</v>
      </c>
    </row>
    <row r="170" spans="1:8">
      <c r="A170" s="4" t="s">
        <v>73</v>
      </c>
      <c r="B170" s="5" t="n">
        <v>15348</v>
      </c>
    </row>
    <row r="171" spans="1:8">
      <c r="A171" s="4" t="s">
        <v>74</v>
      </c>
      <c r="B171" s="5" t="n">
        <v>1463</v>
      </c>
    </row>
    <row r="172" spans="1:8">
      <c r="A172" s="4" t="s">
        <v>75</v>
      </c>
      <c r="B172" s="5" t="n">
        <v>16811</v>
      </c>
    </row>
    <row r="173" spans="1:8">
      <c r="A173" s="4" t="s">
        <v>76</v>
      </c>
      <c r="B173" s="5" t="n">
        <v>-500</v>
      </c>
    </row>
    <row r="174" spans="1:8">
      <c r="A174" s="4" t="s">
        <v>77</v>
      </c>
      <c r="B174" s="5" t="n">
        <v>2215</v>
      </c>
    </row>
    <row r="175" spans="1:8">
      <c r="A175" s="4" t="s">
        <v>78</v>
      </c>
      <c r="B175" s="5" t="n">
        <v>-1</v>
      </c>
    </row>
    <row r="176" spans="1:8">
      <c r="A176" s="4" t="s">
        <v>79</v>
      </c>
      <c r="B176" s="5" t="n">
        <v>2714</v>
      </c>
    </row>
    <row r="177" spans="1:8">
      <c r="A177" s="4" t="s">
        <v>80</v>
      </c>
      <c r="B177" s="5" t="n">
        <v>1315</v>
      </c>
    </row>
    <row r="178" spans="1:8">
      <c r="A178" s="4" t="s">
        <v>81</v>
      </c>
      <c r="B178" s="5" t="n">
        <v>-4029</v>
      </c>
    </row>
    <row r="179" spans="1:8">
      <c r="A179" s="4" t="s">
        <v>28</v>
      </c>
      <c r="B179" s="5" t="n">
        <v>8250</v>
      </c>
      <c r="D179" s="5" t="n">
        <v>4331</v>
      </c>
      <c r="F179" s="7" t="n">
        <v>8250</v>
      </c>
    </row>
    <row r="180" spans="1:8">
      <c r="A180" s="4" t="s">
        <v>29</v>
      </c>
      <c r="D180" s="5" t="n">
        <v>22447</v>
      </c>
      <c r="E180" s="5" t="n">
        <v>22246</v>
      </c>
    </row>
    <row r="181" spans="1:8">
      <c r="A181" s="4" t="s">
        <v>30</v>
      </c>
      <c r="D181" s="5" t="n">
        <v>34247</v>
      </c>
      <c r="E181" s="5" t="n">
        <v>31733</v>
      </c>
    </row>
    <row r="182" spans="1:8">
      <c r="A182" s="4" t="s">
        <v>31</v>
      </c>
      <c r="D182" s="5" t="n">
        <v>5511</v>
      </c>
      <c r="E182" s="5" t="n">
        <v>4832</v>
      </c>
    </row>
    <row r="183" spans="1:8">
      <c r="A183" s="4" t="s">
        <v>33</v>
      </c>
      <c r="D183" s="5" t="n">
        <v>8120</v>
      </c>
    </row>
    <row r="184" spans="1:8">
      <c r="A184" s="4" t="s">
        <v>34</v>
      </c>
      <c r="D184" s="5" t="n">
        <v>8536</v>
      </c>
    </row>
    <row r="185" spans="1:8">
      <c r="A185" s="4" t="s">
        <v>35</v>
      </c>
      <c r="D185" s="5" t="n">
        <v>89162</v>
      </c>
    </row>
    <row r="186" spans="1:8">
      <c r="A186" s="4" t="s">
        <v>36</v>
      </c>
      <c r="D186" s="5" t="n">
        <v>484</v>
      </c>
      <c r="E186" s="5" t="n">
        <v>484</v>
      </c>
    </row>
    <row r="187" spans="1:8">
      <c r="A187" s="4" t="s">
        <v>37</v>
      </c>
      <c r="D187" s="5" t="n">
        <v>172838</v>
      </c>
    </row>
    <row r="188" spans="1:8">
      <c r="A188" s="4" t="s">
        <v>39</v>
      </c>
      <c r="D188" s="5" t="n">
        <v>22192</v>
      </c>
      <c r="E188" s="5" t="n">
        <v>22204</v>
      </c>
    </row>
    <row r="189" spans="1:8">
      <c r="A189" s="4" t="s">
        <v>41</v>
      </c>
      <c r="D189" s="5" t="n">
        <v>2813</v>
      </c>
    </row>
    <row r="190" spans="1:8">
      <c r="A190" s="4" t="s">
        <v>43</v>
      </c>
      <c r="D190" s="5" t="n">
        <v>22915</v>
      </c>
    </row>
    <row r="191" spans="1:8">
      <c r="A191" s="4" t="s">
        <v>44</v>
      </c>
      <c r="D191" s="5" t="n">
        <v>14189</v>
      </c>
    </row>
    <row r="192" spans="1:8">
      <c r="A192" s="4" t="s">
        <v>45</v>
      </c>
      <c r="D192" s="5" t="n">
        <v>44035</v>
      </c>
    </row>
    <row r="193" spans="1:8">
      <c r="A193" s="4" t="s">
        <v>46</v>
      </c>
      <c r="D193" s="5" t="n">
        <v>7308</v>
      </c>
    </row>
    <row r="194" spans="1:8">
      <c r="A194" s="4" t="s">
        <v>47</v>
      </c>
      <c r="D194" s="5" t="n">
        <v>3561</v>
      </c>
      <c r="E194" s="5" t="n">
        <v>3554</v>
      </c>
    </row>
    <row r="195" spans="1:8">
      <c r="A195" s="4" t="s">
        <v>48</v>
      </c>
      <c r="D195" s="5" t="n">
        <v>117013</v>
      </c>
    </row>
    <row r="196" spans="1:8">
      <c r="A196" s="4" t="s">
        <v>249</v>
      </c>
      <c r="D196" s="5" t="n">
        <v>1360</v>
      </c>
    </row>
    <row r="197" spans="1:8">
      <c r="A197" s="4" t="s">
        <v>53</v>
      </c>
      <c r="D197" s="5" t="n">
        <v>75192</v>
      </c>
    </row>
    <row r="198" spans="1:8">
      <c r="A198" s="4" t="s">
        <v>54</v>
      </c>
      <c r="D198" s="5" t="n">
        <v>1034</v>
      </c>
    </row>
    <row r="199" spans="1:8">
      <c r="A199" s="4" t="s">
        <v>55</v>
      </c>
      <c r="D199" s="5" t="n">
        <v>-22225</v>
      </c>
      <c r="E199" s="7" t="n">
        <v>-18196</v>
      </c>
    </row>
    <row r="200" spans="1:8">
      <c r="A200" s="4" t="s">
        <v>56</v>
      </c>
      <c r="D200" s="5" t="n">
        <v>55825</v>
      </c>
    </row>
    <row r="201" spans="1:8">
      <c r="A201" s="4" t="s">
        <v>57</v>
      </c>
      <c r="D201" s="5" t="n">
        <v>172838</v>
      </c>
    </row>
    <row r="202" spans="1:8">
      <c r="A202" s="3" t="s">
        <v>124</v>
      </c>
    </row>
    <row r="203" spans="1:8">
      <c r="A203" s="4" t="s">
        <v>74</v>
      </c>
      <c r="B203" s="5" t="n">
        <v>1463</v>
      </c>
    </row>
    <row r="204" spans="1:8">
      <c r="A204" s="4" t="s">
        <v>125</v>
      </c>
      <c r="B204" s="5" t="n">
        <v>110</v>
      </c>
    </row>
    <row r="205" spans="1:8">
      <c r="A205" s="4" t="s">
        <v>126</v>
      </c>
      <c r="B205" s="5" t="n">
        <v>179</v>
      </c>
    </row>
    <row r="206" spans="1:8">
      <c r="A206" s="4" t="s">
        <v>127</v>
      </c>
      <c r="B206" s="5" t="n">
        <v>437</v>
      </c>
    </row>
    <row r="207" spans="1:8">
      <c r="A207" s="4" t="s">
        <v>108</v>
      </c>
      <c r="B207" s="5" t="n">
        <v>637</v>
      </c>
    </row>
    <row r="208" spans="1:8">
      <c r="A208" s="4" t="s">
        <v>128</v>
      </c>
      <c r="B208" s="5" t="n">
        <v>94</v>
      </c>
    </row>
    <row r="209" spans="1:8">
      <c r="A209" s="4" t="s">
        <v>129</v>
      </c>
      <c r="B209" s="5" t="n">
        <v>4</v>
      </c>
    </row>
    <row r="210" spans="1:8">
      <c r="A210" s="4" t="s">
        <v>130</v>
      </c>
      <c r="B210" s="5" t="n">
        <v>523</v>
      </c>
    </row>
    <row r="211" spans="1:8">
      <c r="A211" s="4" t="s">
        <v>81</v>
      </c>
      <c r="B211" s="5" t="n">
        <v>-4029</v>
      </c>
    </row>
    <row r="212" spans="1:8">
      <c r="A212" s="3" t="s">
        <v>131</v>
      </c>
    </row>
    <row r="213" spans="1:8">
      <c r="A213" s="4" t="s">
        <v>132</v>
      </c>
      <c r="B213" s="5" t="n">
        <v>-99</v>
      </c>
    </row>
    <row r="214" spans="1:8">
      <c r="A214" s="4" t="s">
        <v>30</v>
      </c>
      <c r="B214" s="5" t="n">
        <v>-2242</v>
      </c>
    </row>
    <row r="215" spans="1:8">
      <c r="A215" s="4" t="s">
        <v>133</v>
      </c>
      <c r="B215" s="5" t="n">
        <v>-542</v>
      </c>
    </row>
    <row r="216" spans="1:8">
      <c r="A216" s="4" t="s">
        <v>39</v>
      </c>
      <c r="B216" s="5" t="n">
        <v>-416</v>
      </c>
    </row>
    <row r="217" spans="1:8">
      <c r="A217" s="4" t="s">
        <v>47</v>
      </c>
      <c r="B217" s="5" t="n">
        <v>6</v>
      </c>
    </row>
    <row r="218" spans="1:8">
      <c r="A218" s="4" t="s">
        <v>134</v>
      </c>
      <c r="B218" s="5" t="n">
        <v>-3875</v>
      </c>
    </row>
    <row r="219" spans="1:8">
      <c r="A219" s="4" t="s">
        <v>137</v>
      </c>
      <c r="B219" s="5" t="n">
        <v>-439</v>
      </c>
    </row>
    <row r="220" spans="1:8">
      <c r="A220" s="4" t="s">
        <v>144</v>
      </c>
      <c r="B220" s="5" t="n">
        <v>388</v>
      </c>
    </row>
    <row r="221" spans="1:8">
      <c r="A221" s="4" t="s">
        <v>145</v>
      </c>
      <c r="B221" s="5" t="n">
        <v>7</v>
      </c>
    </row>
    <row r="222" spans="1:8">
      <c r="A222" s="4" t="s">
        <v>250</v>
      </c>
      <c r="B222" s="5" t="n">
        <v>-3919</v>
      </c>
    </row>
    <row r="223" spans="1:8">
      <c r="A223" s="4" t="s">
        <v>147</v>
      </c>
      <c r="B223" s="5" t="n">
        <v>8250</v>
      </c>
    </row>
    <row r="224" spans="1:8">
      <c r="A224" s="4" t="s">
        <v>148</v>
      </c>
      <c r="B224" s="5" t="n">
        <v>4331</v>
      </c>
    </row>
    <row r="225" spans="1:8">
      <c r="A225" s="4" t="s">
        <v>259</v>
      </c>
    </row>
    <row r="226" spans="1:8">
      <c r="A226" s="3" t="s">
        <v>72</v>
      </c>
    </row>
    <row r="227" spans="1:8">
      <c r="A227" s="4" t="s">
        <v>59</v>
      </c>
      <c r="D227" s="5" t="n">
        <v>5</v>
      </c>
    </row>
    <row r="228" spans="1:8">
      <c r="A228" s="4" t="s">
        <v>260</v>
      </c>
    </row>
    <row r="229" spans="1:8">
      <c r="A229" s="3" t="s">
        <v>72</v>
      </c>
    </row>
    <row r="230" spans="1:8">
      <c r="A230" s="4" t="s">
        <v>59</v>
      </c>
      <c r="D230" s="7" t="n">
        <v>459</v>
      </c>
    </row>
    <row r="231" spans="1:8">
      <c r="A231" s="4" t="s">
        <v>261</v>
      </c>
    </row>
    <row r="232" spans="1:8">
      <c r="A232" s="3" t="s">
        <v>244</v>
      </c>
    </row>
    <row r="233" spans="1:8">
      <c r="A233" s="4" t="s">
        <v>247</v>
      </c>
      <c r="C233" s="8" t="n">
        <v>0.18</v>
      </c>
    </row>
    <row r="234" spans="1:8">
      <c r="A234" s="4" t="s">
        <v>94</v>
      </c>
    </row>
    <row r="235" spans="1:8">
      <c r="A235" s="3" t="s">
        <v>248</v>
      </c>
    </row>
    <row r="236" spans="1:8">
      <c r="A236" s="4" t="s">
        <v>95</v>
      </c>
      <c r="B236" s="5" t="n">
        <v>38818</v>
      </c>
      <c r="C236" s="7" t="n">
        <v>40103</v>
      </c>
    </row>
    <row r="237" spans="1:8">
      <c r="A237" s="4" t="s">
        <v>262</v>
      </c>
      <c r="B237" s="5" t="n">
        <v>22563</v>
      </c>
      <c r="C237" s="7" t="n">
        <v>21499</v>
      </c>
    </row>
    <row r="238" spans="1:8">
      <c r="A238" s="4" t="s">
        <v>263</v>
      </c>
    </row>
    <row r="239" spans="1:8">
      <c r="A239" s="3" t="s">
        <v>248</v>
      </c>
    </row>
    <row r="240" spans="1:8">
      <c r="A240" s="4" t="s">
        <v>95</v>
      </c>
      <c r="B240" s="5" t="n">
        <v>38818</v>
      </c>
    </row>
    <row r="241" spans="1:8">
      <c r="A241" s="4" t="s">
        <v>262</v>
      </c>
      <c r="B241" s="5" t="n">
        <v>22563</v>
      </c>
    </row>
    <row r="242" spans="1:8">
      <c r="A242" s="4" t="s">
        <v>71</v>
      </c>
      <c r="B242" s="5" t="n">
        <v>16255</v>
      </c>
    </row>
    <row r="243" spans="1:8">
      <c r="A243" s="4" t="s">
        <v>264</v>
      </c>
    </row>
    <row r="244" spans="1:8">
      <c r="A244" s="3" t="s">
        <v>248</v>
      </c>
    </row>
    <row r="245" spans="1:8">
      <c r="A245" s="4" t="s">
        <v>95</v>
      </c>
      <c r="B245" s="5" t="n">
        <v>-18</v>
      </c>
    </row>
    <row r="246" spans="1:8">
      <c r="A246" s="4" t="s">
        <v>262</v>
      </c>
      <c r="B246" s="5" t="n">
        <v>-74</v>
      </c>
    </row>
    <row r="247" spans="1:8">
      <c r="A247" s="4" t="s">
        <v>71</v>
      </c>
      <c r="B247" s="5" t="n">
        <v>56</v>
      </c>
    </row>
    <row r="248" spans="1:8">
      <c r="A248" s="4" t="s">
        <v>265</v>
      </c>
    </row>
    <row r="249" spans="1:8">
      <c r="A249" s="3" t="s">
        <v>248</v>
      </c>
    </row>
    <row r="250" spans="1:8">
      <c r="A250" s="4" t="s">
        <v>95</v>
      </c>
      <c r="B250" s="5" t="n">
        <v>38800</v>
      </c>
    </row>
    <row r="251" spans="1:8">
      <c r="A251" s="4" t="s">
        <v>262</v>
      </c>
      <c r="B251" s="5" t="n">
        <v>22489</v>
      </c>
    </row>
    <row r="252" spans="1:8">
      <c r="A252" s="4" t="s">
        <v>71</v>
      </c>
      <c r="B252" s="7" t="n">
        <v>163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1"/>
    <col customWidth="1" max="6" min="6" width="21"/>
  </cols>
  <sheetData>
    <row r="1" spans="1:6">
      <c r="A1" s="1" t="s">
        <v>266</v>
      </c>
      <c r="B1" s="2" t="s">
        <v>267</v>
      </c>
      <c r="C1" s="2" t="s">
        <v>1</v>
      </c>
    </row>
    <row r="2" spans="1:6">
      <c r="B2" s="2" t="s">
        <v>268</v>
      </c>
      <c r="C2" s="2" t="s">
        <v>269</v>
      </c>
      <c r="D2" s="2" t="s">
        <v>270</v>
      </c>
      <c r="E2" s="2" t="s">
        <v>271</v>
      </c>
      <c r="F2" s="2" t="s">
        <v>272</v>
      </c>
    </row>
    <row r="3" spans="1:6">
      <c r="A3" s="3" t="s">
        <v>273</v>
      </c>
    </row>
    <row r="4" spans="1:6">
      <c r="A4" s="4" t="s">
        <v>274</v>
      </c>
      <c r="D4" s="7" t="n">
        <v>17902</v>
      </c>
      <c r="E4" s="7" t="n">
        <v>19566</v>
      </c>
      <c r="F4" s="7" t="n">
        <v>20504</v>
      </c>
    </row>
    <row r="5" spans="1:6">
      <c r="A5" s="4" t="s">
        <v>275</v>
      </c>
      <c r="D5" s="5" t="n">
        <v>3253</v>
      </c>
      <c r="E5" s="5" t="n">
        <v>1473</v>
      </c>
      <c r="F5" s="5" t="n">
        <v>3103</v>
      </c>
    </row>
    <row r="6" spans="1:6">
      <c r="A6" s="4" t="s">
        <v>276</v>
      </c>
      <c r="D6" s="5" t="n">
        <v>21155</v>
      </c>
      <c r="E6" s="5" t="n">
        <v>21039</v>
      </c>
      <c r="F6" s="5" t="n">
        <v>23607</v>
      </c>
    </row>
    <row r="7" spans="1:6">
      <c r="A7" s="4" t="s">
        <v>277</v>
      </c>
      <c r="D7" s="5" t="n">
        <v>-1162</v>
      </c>
      <c r="E7" s="5" t="n">
        <v>-3597</v>
      </c>
      <c r="F7" s="5" t="n">
        <v>-4424</v>
      </c>
    </row>
    <row r="8" spans="1:6">
      <c r="A8" s="4" t="s">
        <v>278</v>
      </c>
      <c r="D8" s="5" t="n">
        <v>19993</v>
      </c>
      <c r="E8" s="5" t="n">
        <v>17442</v>
      </c>
      <c r="F8" s="5" t="n">
        <v>19183</v>
      </c>
    </row>
    <row r="9" spans="1:6">
      <c r="A9" s="4" t="s">
        <v>279</v>
      </c>
      <c r="D9" s="5" t="n">
        <v>5271</v>
      </c>
      <c r="E9" s="5" t="n">
        <v>5974</v>
      </c>
      <c r="F9" s="5" t="n">
        <v>4783</v>
      </c>
    </row>
    <row r="10" spans="1:6">
      <c r="A10" s="4" t="s">
        <v>277</v>
      </c>
      <c r="D10" s="5" t="n">
        <v>-448</v>
      </c>
      <c r="E10" s="5" t="n">
        <v>-863</v>
      </c>
      <c r="F10" s="5" t="n">
        <v>-1041</v>
      </c>
    </row>
    <row r="11" spans="1:6">
      <c r="A11" s="4" t="s">
        <v>280</v>
      </c>
      <c r="D11" s="5" t="n">
        <v>-303</v>
      </c>
      <c r="E11" s="5" t="n">
        <v>-307</v>
      </c>
      <c r="F11" s="5" t="n">
        <v>-202</v>
      </c>
    </row>
    <row r="12" spans="1:6">
      <c r="A12" s="4" t="s">
        <v>281</v>
      </c>
      <c r="D12" s="5" t="n">
        <v>4520</v>
      </c>
      <c r="E12" s="5" t="n">
        <v>4804</v>
      </c>
      <c r="F12" s="5" t="n">
        <v>3540</v>
      </c>
    </row>
    <row r="13" spans="1:6">
      <c r="A13" s="4" t="s">
        <v>282</v>
      </c>
      <c r="D13" s="5" t="n">
        <v>24513</v>
      </c>
      <c r="E13" s="5" t="n">
        <v>22246</v>
      </c>
      <c r="F13" s="5" t="n">
        <v>22723</v>
      </c>
    </row>
    <row r="14" spans="1:6">
      <c r="A14" s="4" t="s">
        <v>283</v>
      </c>
      <c r="D14" s="5" t="n">
        <v>3300</v>
      </c>
      <c r="E14" s="7" t="n">
        <v>1500</v>
      </c>
      <c r="F14" s="7" t="n">
        <v>3100</v>
      </c>
    </row>
    <row r="15" spans="1:6">
      <c r="A15" s="4" t="s">
        <v>284</v>
      </c>
    </row>
    <row r="16" spans="1:6">
      <c r="A16" s="3" t="s">
        <v>273</v>
      </c>
    </row>
    <row r="17" spans="1:6">
      <c r="A17" s="4" t="s">
        <v>285</v>
      </c>
      <c r="B17" s="4" t="s">
        <v>286</v>
      </c>
    </row>
    <row r="18" spans="1:6">
      <c r="A18" s="4" t="s">
        <v>287</v>
      </c>
      <c r="B18" s="4" t="s">
        <v>286</v>
      </c>
    </row>
    <row r="19" spans="1:6">
      <c r="A19" s="4" t="s">
        <v>288</v>
      </c>
    </row>
    <row r="20" spans="1:6">
      <c r="A20" s="3" t="s">
        <v>273</v>
      </c>
    </row>
    <row r="21" spans="1:6">
      <c r="A21" s="4" t="s">
        <v>285</v>
      </c>
      <c r="C21" s="4" t="s">
        <v>289</v>
      </c>
    </row>
    <row r="22" spans="1:6">
      <c r="A22" s="4" t="s">
        <v>290</v>
      </c>
      <c r="C22" s="4" t="s">
        <v>289</v>
      </c>
    </row>
    <row r="23" spans="1:6">
      <c r="A23" s="4" t="s">
        <v>291</v>
      </c>
    </row>
    <row r="24" spans="1:6">
      <c r="A24" s="3" t="s">
        <v>273</v>
      </c>
    </row>
    <row r="25" spans="1:6">
      <c r="A25" s="4" t="s">
        <v>285</v>
      </c>
      <c r="C25" s="4" t="s">
        <v>289</v>
      </c>
    </row>
    <row r="26" spans="1:6">
      <c r="A26" s="4" t="s">
        <v>290</v>
      </c>
      <c r="C26" s="4" t="s">
        <v>289</v>
      </c>
    </row>
    <row r="27" spans="1:6">
      <c r="A27" s="4" t="s">
        <v>292</v>
      </c>
    </row>
    <row r="28" spans="1:6">
      <c r="A28" s="3" t="s">
        <v>273</v>
      </c>
    </row>
    <row r="29" spans="1:6">
      <c r="A29" s="4" t="s">
        <v>293</v>
      </c>
      <c r="C29" s="9" t="n">
        <v>20.6</v>
      </c>
      <c r="D29" s="7" t="n">
        <v>2700</v>
      </c>
    </row>
    <row r="30" spans="1:6">
      <c r="A30" s="4" t="s">
        <v>294</v>
      </c>
    </row>
    <row r="31" spans="1:6">
      <c r="A31" s="3" t="s">
        <v>273</v>
      </c>
    </row>
    <row r="32" spans="1:6">
      <c r="A32" s="4" t="s">
        <v>295</v>
      </c>
      <c r="C32" s="4" t="s">
        <v>296</v>
      </c>
      <c r="D32" s="4" t="s">
        <v>296</v>
      </c>
    </row>
    <row r="33" spans="1:6">
      <c r="A33" s="4" t="s">
        <v>297</v>
      </c>
    </row>
    <row r="34" spans="1:6">
      <c r="A34" s="3" t="s">
        <v>273</v>
      </c>
    </row>
    <row r="35" spans="1:6">
      <c r="A35" s="4" t="s">
        <v>298</v>
      </c>
      <c r="C35" s="10" t="n">
        <v>10</v>
      </c>
    </row>
    <row r="36" spans="1:6">
      <c r="A36" s="4" t="s">
        <v>299</v>
      </c>
    </row>
    <row r="37" spans="1:6">
      <c r="A37" s="3" t="s">
        <v>273</v>
      </c>
    </row>
    <row r="38" spans="1:6">
      <c r="A38" s="4" t="s">
        <v>298</v>
      </c>
      <c r="C38" s="5" t="n">
        <v>10</v>
      </c>
    </row>
    <row r="39" spans="1:6">
      <c r="A39" s="4" t="s">
        <v>300</v>
      </c>
    </row>
    <row r="40" spans="1:6">
      <c r="A40" s="3" t="s">
        <v>273</v>
      </c>
    </row>
    <row r="41" spans="1:6">
      <c r="A41" s="4" t="s">
        <v>298</v>
      </c>
      <c r="C41" s="5" t="n">
        <v>1</v>
      </c>
    </row>
    <row r="42" spans="1:6">
      <c r="A42" s="4" t="s">
        <v>301</v>
      </c>
    </row>
    <row r="43" spans="1:6">
      <c r="A43" s="3" t="s">
        <v>273</v>
      </c>
    </row>
    <row r="44" spans="1:6">
      <c r="A44" s="4" t="s">
        <v>298</v>
      </c>
      <c r="C44" s="5" t="n">
        <v>4</v>
      </c>
    </row>
    <row r="45" spans="1:6">
      <c r="A45" s="4" t="s">
        <v>302</v>
      </c>
    </row>
    <row r="46" spans="1:6">
      <c r="A46" s="3" t="s">
        <v>273</v>
      </c>
    </row>
    <row r="47" spans="1:6">
      <c r="A47" s="4" t="s">
        <v>298</v>
      </c>
      <c r="C47" s="5" t="n">
        <v>7</v>
      </c>
    </row>
    <row r="48" spans="1:6">
      <c r="A48" s="4" t="s">
        <v>303</v>
      </c>
    </row>
    <row r="49" spans="1:6">
      <c r="A49" s="3" t="s">
        <v>273</v>
      </c>
    </row>
    <row r="50" spans="1:6">
      <c r="A50" s="4" t="s">
        <v>298</v>
      </c>
      <c r="C50" s="9"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4</v>
      </c>
      <c r="B1" s="2" t="s">
        <v>2</v>
      </c>
      <c r="C1" s="2" t="s">
        <v>25</v>
      </c>
      <c r="D1" s="2" t="s">
        <v>26</v>
      </c>
    </row>
    <row r="2" spans="1:4">
      <c r="A2" s="3" t="s">
        <v>30</v>
      </c>
    </row>
    <row r="3" spans="1:4">
      <c r="A3" s="4" t="s">
        <v>305</v>
      </c>
      <c r="B3" s="7" t="n">
        <v>32038</v>
      </c>
      <c r="C3" s="7" t="n">
        <v>29721</v>
      </c>
      <c r="D3" s="7" t="n">
        <v>26426</v>
      </c>
    </row>
    <row r="4" spans="1:4">
      <c r="A4" s="4" t="s">
        <v>306</v>
      </c>
      <c r="B4" s="5" t="n">
        <v>1388</v>
      </c>
      <c r="C4" s="5" t="n">
        <v>1524</v>
      </c>
      <c r="D4" s="5" t="n">
        <v>1439</v>
      </c>
    </row>
    <row r="5" spans="1:4">
      <c r="A5" s="4" t="s">
        <v>307</v>
      </c>
      <c r="B5" s="5" t="n">
        <v>227</v>
      </c>
      <c r="C5" s="5" t="n">
        <v>218</v>
      </c>
      <c r="D5" s="5" t="n">
        <v>389</v>
      </c>
    </row>
    <row r="6" spans="1:4">
      <c r="A6" s="4" t="s">
        <v>308</v>
      </c>
      <c r="B6" s="5" t="n">
        <v>268</v>
      </c>
      <c r="C6" s="5" t="n">
        <v>270</v>
      </c>
      <c r="D6" s="5" t="n">
        <v>236</v>
      </c>
    </row>
    <row r="7" spans="1:4">
      <c r="A7" s="4" t="s">
        <v>309</v>
      </c>
      <c r="B7" s="7" t="n">
        <v>33921</v>
      </c>
      <c r="C7" s="7" t="n">
        <v>31733</v>
      </c>
      <c r="D7" s="7" t="n">
        <v>284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0</v>
      </c>
      <c r="B1" s="2" t="s">
        <v>1</v>
      </c>
    </row>
    <row r="2" spans="1:3">
      <c r="B2" s="2" t="s">
        <v>2</v>
      </c>
      <c r="C2" s="2" t="s">
        <v>26</v>
      </c>
    </row>
    <row r="3" spans="1:3">
      <c r="A3" s="3" t="s">
        <v>162</v>
      </c>
    </row>
    <row r="4" spans="1:3">
      <c r="A4" s="4" t="s">
        <v>311</v>
      </c>
      <c r="B4" s="7" t="n">
        <v>0</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26</v>
      </c>
      <c r="D2" s="2" t="s">
        <v>25</v>
      </c>
    </row>
    <row r="3" spans="1:4">
      <c r="A3" s="3" t="s">
        <v>314</v>
      </c>
    </row>
    <row r="4" spans="1:4">
      <c r="A4" s="4" t="s">
        <v>315</v>
      </c>
      <c r="B4" s="7" t="n">
        <v>101628</v>
      </c>
      <c r="C4" s="7" t="n">
        <v>100654</v>
      </c>
      <c r="D4" s="7" t="n">
        <v>101026</v>
      </c>
    </row>
    <row r="5" spans="1:4">
      <c r="A5" s="4" t="s">
        <v>316</v>
      </c>
      <c r="B5" s="5" t="n">
        <v>12466</v>
      </c>
      <c r="C5" s="5" t="n">
        <v>9455</v>
      </c>
      <c r="D5" s="5" t="n">
        <v>11694</v>
      </c>
    </row>
    <row r="6" spans="1:4">
      <c r="A6" s="4" t="s">
        <v>317</v>
      </c>
      <c r="B6" s="5" t="n">
        <v>22876</v>
      </c>
    </row>
    <row r="7" spans="1:4">
      <c r="A7" s="4" t="s">
        <v>318</v>
      </c>
      <c r="B7" s="5" t="n">
        <v>89162</v>
      </c>
      <c r="C7" s="5" t="n">
        <v>91199</v>
      </c>
      <c r="D7" s="5" t="n">
        <v>89332</v>
      </c>
    </row>
    <row r="8" spans="1:4">
      <c r="A8" s="4" t="s">
        <v>319</v>
      </c>
      <c r="B8" s="5" t="n">
        <v>800</v>
      </c>
      <c r="C8" s="5" t="n">
        <v>700</v>
      </c>
    </row>
    <row r="9" spans="1:4">
      <c r="A9" s="3" t="s">
        <v>320</v>
      </c>
    </row>
    <row r="10" spans="1:4">
      <c r="A10" s="4" t="s">
        <v>321</v>
      </c>
      <c r="B10" s="5" t="n">
        <v>2251</v>
      </c>
    </row>
    <row r="11" spans="1:4">
      <c r="A11" s="5" t="n">
        <v>2019</v>
      </c>
      <c r="B11" s="5" t="n">
        <v>2971</v>
      </c>
    </row>
    <row r="12" spans="1:4">
      <c r="A12" s="5" t="n">
        <v>2020</v>
      </c>
      <c r="B12" s="5" t="n">
        <v>2950</v>
      </c>
    </row>
    <row r="13" spans="1:4">
      <c r="A13" s="5" t="n">
        <v>2021</v>
      </c>
      <c r="B13" s="5" t="n">
        <v>2946</v>
      </c>
    </row>
    <row r="14" spans="1:4">
      <c r="A14" s="5" t="n">
        <v>2022</v>
      </c>
      <c r="B14" s="5" t="n">
        <v>2946</v>
      </c>
    </row>
    <row r="15" spans="1:4">
      <c r="A15" s="4" t="s">
        <v>322</v>
      </c>
      <c r="B15" s="5" t="n">
        <v>8812</v>
      </c>
    </row>
    <row r="16" spans="1:4">
      <c r="A16" s="4" t="s">
        <v>104</v>
      </c>
      <c r="B16" s="5" t="n">
        <v>22876</v>
      </c>
    </row>
    <row r="17" spans="1:4">
      <c r="A17" s="4" t="s">
        <v>323</v>
      </c>
    </row>
    <row r="18" spans="1:4">
      <c r="A18" s="3" t="s">
        <v>314</v>
      </c>
    </row>
    <row r="19" spans="1:4">
      <c r="A19" s="4" t="s">
        <v>315</v>
      </c>
      <c r="B19" s="5" t="n">
        <v>66286</v>
      </c>
      <c r="C19" s="5" t="n">
        <v>65519</v>
      </c>
      <c r="D19" s="5" t="n">
        <v>65812</v>
      </c>
    </row>
    <row r="20" spans="1:4">
      <c r="A20" s="4" t="s">
        <v>324</v>
      </c>
      <c r="B20" s="5" t="n">
        <v>66286</v>
      </c>
      <c r="C20" s="5" t="n">
        <v>65519</v>
      </c>
      <c r="D20" s="5" t="n">
        <v>65812</v>
      </c>
    </row>
    <row r="21" spans="1:4">
      <c r="A21" s="4" t="s">
        <v>325</v>
      </c>
    </row>
    <row r="22" spans="1:4">
      <c r="A22" s="3" t="s">
        <v>314</v>
      </c>
    </row>
    <row r="23" spans="1:4">
      <c r="A23" s="4" t="s">
        <v>326</v>
      </c>
      <c r="B23" s="5" t="n">
        <v>35200</v>
      </c>
      <c r="C23" s="5" t="n">
        <v>35007</v>
      </c>
      <c r="D23" s="5" t="n">
        <v>35081</v>
      </c>
    </row>
    <row r="24" spans="1:4">
      <c r="A24" s="4" t="s">
        <v>316</v>
      </c>
      <c r="B24" s="5" t="n">
        <v>12385</v>
      </c>
      <c r="C24" s="5" t="n">
        <v>9424</v>
      </c>
      <c r="D24" s="5" t="n">
        <v>11629</v>
      </c>
    </row>
    <row r="25" spans="1:4">
      <c r="A25" s="4" t="s">
        <v>317</v>
      </c>
      <c r="B25" s="5" t="n">
        <v>22815</v>
      </c>
      <c r="C25" s="5" t="n">
        <v>25583</v>
      </c>
      <c r="D25" s="5" t="n">
        <v>23452</v>
      </c>
    </row>
    <row r="26" spans="1:4">
      <c r="A26" s="3" t="s">
        <v>320</v>
      </c>
    </row>
    <row r="27" spans="1:4">
      <c r="A27" s="4" t="s">
        <v>104</v>
      </c>
      <c r="B27" s="7" t="n">
        <v>22815</v>
      </c>
      <c r="C27" s="7" t="n">
        <v>25583</v>
      </c>
      <c r="D27" s="7" t="n">
        <v>23452</v>
      </c>
    </row>
    <row r="28" spans="1:4">
      <c r="A28" s="4" t="s">
        <v>327</v>
      </c>
    </row>
    <row r="29" spans="1:4">
      <c r="A29" s="3" t="s">
        <v>314</v>
      </c>
    </row>
    <row r="30" spans="1:4">
      <c r="A30" s="4" t="s">
        <v>328</v>
      </c>
      <c r="B30" s="4" t="s">
        <v>329</v>
      </c>
      <c r="C30" s="4" t="s">
        <v>329</v>
      </c>
      <c r="D30" s="4" t="s">
        <v>329</v>
      </c>
    </row>
    <row r="31" spans="1:4">
      <c r="A31" s="4" t="s">
        <v>326</v>
      </c>
      <c r="B31" s="7" t="n">
        <v>142</v>
      </c>
      <c r="C31" s="7" t="n">
        <v>128</v>
      </c>
      <c r="D31" s="7" t="n">
        <v>133</v>
      </c>
    </row>
    <row r="32" spans="1:4">
      <c r="A32" s="4" t="s">
        <v>316</v>
      </c>
      <c r="B32" s="5" t="n">
        <v>81</v>
      </c>
      <c r="C32" s="5" t="n">
        <v>31</v>
      </c>
      <c r="D32" s="5" t="n">
        <v>65</v>
      </c>
    </row>
    <row r="33" spans="1:4">
      <c r="A33" s="4" t="s">
        <v>317</v>
      </c>
      <c r="B33" s="5" t="n">
        <v>61</v>
      </c>
      <c r="C33" s="5" t="n">
        <v>97</v>
      </c>
      <c r="D33" s="5" t="n">
        <v>68</v>
      </c>
    </row>
    <row r="34" spans="1:4">
      <c r="A34" s="3" t="s">
        <v>320</v>
      </c>
    </row>
    <row r="35" spans="1:4">
      <c r="A35" s="4" t="s">
        <v>104</v>
      </c>
      <c r="B35" s="7" t="n">
        <v>61</v>
      </c>
      <c r="C35" s="7" t="n">
        <v>97</v>
      </c>
      <c r="D35" s="7" t="n">
        <v>68</v>
      </c>
    </row>
    <row r="36" spans="1:4">
      <c r="A36" s="4" t="s">
        <v>330</v>
      </c>
    </row>
    <row r="37" spans="1:4">
      <c r="A37" s="3" t="s">
        <v>314</v>
      </c>
    </row>
    <row r="38" spans="1:4">
      <c r="A38" s="4" t="s">
        <v>328</v>
      </c>
      <c r="B38" s="4" t="s">
        <v>331</v>
      </c>
      <c r="C38" s="4" t="s">
        <v>331</v>
      </c>
      <c r="D38" s="4" t="s">
        <v>331</v>
      </c>
    </row>
    <row r="39" spans="1:4">
      <c r="A39" s="4" t="s">
        <v>332</v>
      </c>
    </row>
    <row r="40" spans="1:4">
      <c r="A40" s="3" t="s">
        <v>314</v>
      </c>
    </row>
    <row r="41" spans="1:4">
      <c r="A41" s="4" t="s">
        <v>328</v>
      </c>
      <c r="B41" s="4" t="s">
        <v>333</v>
      </c>
      <c r="C41" s="4" t="s">
        <v>333</v>
      </c>
      <c r="D41" s="4" t="s">
        <v>3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34</v>
      </c>
      <c r="B1" s="2" t="s">
        <v>1</v>
      </c>
      <c r="D1" s="2" t="s">
        <v>313</v>
      </c>
    </row>
    <row r="2" spans="1:4">
      <c r="B2" s="2" t="s">
        <v>2</v>
      </c>
      <c r="C2" s="2" t="s">
        <v>26</v>
      </c>
      <c r="D2" s="2" t="s">
        <v>25</v>
      </c>
    </row>
    <row r="3" spans="1:4">
      <c r="A3" s="3" t="s">
        <v>34</v>
      </c>
    </row>
    <row r="4" spans="1:4">
      <c r="A4" s="4" t="s">
        <v>335</v>
      </c>
      <c r="B4" s="7" t="n">
        <v>8380</v>
      </c>
      <c r="C4" s="7" t="n">
        <v>8271</v>
      </c>
      <c r="D4" s="7" t="n">
        <v>8271</v>
      </c>
    </row>
    <row r="5" spans="1:4">
      <c r="A5" s="4" t="s">
        <v>336</v>
      </c>
      <c r="B5" s="5" t="n">
        <v>156</v>
      </c>
      <c r="C5" s="5" t="n">
        <v>13</v>
      </c>
      <c r="D5" s="5" t="n">
        <v>109</v>
      </c>
    </row>
    <row r="6" spans="1:4">
      <c r="A6" s="4" t="s">
        <v>337</v>
      </c>
      <c r="B6" s="5" t="n">
        <v>8536</v>
      </c>
      <c r="C6" s="5" t="n">
        <v>8284</v>
      </c>
      <c r="D6" s="7" t="n">
        <v>8380</v>
      </c>
    </row>
    <row r="7" spans="1:4">
      <c r="A7" s="4" t="s">
        <v>338</v>
      </c>
      <c r="B7" s="7" t="n">
        <v>0</v>
      </c>
      <c r="C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6</v>
      </c>
    </row>
    <row r="3" spans="1:3">
      <c r="A3" s="4" t="s">
        <v>71</v>
      </c>
      <c r="B3" s="7" t="n">
        <v>16255</v>
      </c>
      <c r="C3" s="7" t="n">
        <v>18604</v>
      </c>
    </row>
    <row r="4" spans="1:3">
      <c r="A4" s="3" t="s">
        <v>72</v>
      </c>
    </row>
    <row r="5" spans="1:3">
      <c r="A5" s="4" t="s">
        <v>73</v>
      </c>
      <c r="B5" s="5" t="n">
        <v>15348</v>
      </c>
      <c r="C5" s="5" t="n">
        <v>17411</v>
      </c>
    </row>
    <row r="6" spans="1:3">
      <c r="A6" s="4" t="s">
        <v>74</v>
      </c>
      <c r="B6" s="5" t="n">
        <v>1463</v>
      </c>
      <c r="C6" s="5" t="n">
        <v>1498</v>
      </c>
    </row>
    <row r="7" spans="1:3">
      <c r="A7" s="4" t="s">
        <v>75</v>
      </c>
      <c r="B7" s="5" t="n">
        <v>16811</v>
      </c>
      <c r="C7" s="5" t="n">
        <v>18909</v>
      </c>
    </row>
    <row r="8" spans="1:3">
      <c r="A8" s="4" t="s">
        <v>76</v>
      </c>
      <c r="B8" s="5" t="n">
        <v>-556</v>
      </c>
      <c r="C8" s="5" t="n">
        <v>-305</v>
      </c>
    </row>
    <row r="9" spans="1:3">
      <c r="A9" s="4" t="s">
        <v>77</v>
      </c>
      <c r="B9" s="5" t="n">
        <v>2215</v>
      </c>
      <c r="C9" s="5" t="n">
        <v>2047</v>
      </c>
    </row>
    <row r="10" spans="1:3">
      <c r="A10" s="4" t="s">
        <v>78</v>
      </c>
      <c r="B10" s="5" t="n">
        <v>-1</v>
      </c>
      <c r="C10" s="5" t="n">
        <v>24</v>
      </c>
    </row>
    <row r="11" spans="1:3">
      <c r="A11" s="4" t="s">
        <v>79</v>
      </c>
      <c r="B11" s="5" t="n">
        <v>-2770</v>
      </c>
      <c r="C11" s="5" t="n">
        <v>-2376</v>
      </c>
    </row>
    <row r="12" spans="1:3">
      <c r="A12" s="4" t="s">
        <v>80</v>
      </c>
      <c r="B12" s="5" t="n">
        <v>1315</v>
      </c>
      <c r="C12" s="5" t="n">
        <v>-26</v>
      </c>
    </row>
    <row r="13" spans="1:3">
      <c r="A13" s="4" t="s">
        <v>81</v>
      </c>
      <c r="B13" s="5" t="n">
        <v>-4085</v>
      </c>
      <c r="C13" s="5" t="n">
        <v>-2350</v>
      </c>
    </row>
    <row r="14" spans="1:3">
      <c r="A14" s="4" t="s">
        <v>82</v>
      </c>
      <c r="B14" s="5" t="n">
        <v>-5847</v>
      </c>
      <c r="C14" s="5" t="n">
        <v>-3701</v>
      </c>
    </row>
    <row r="15" spans="1:3">
      <c r="A15" s="4" t="s">
        <v>81</v>
      </c>
      <c r="B15" s="5" t="n">
        <v>-4085</v>
      </c>
      <c r="C15" s="5" t="n">
        <v>-2350</v>
      </c>
    </row>
    <row r="16" spans="1:3">
      <c r="A16" s="3" t="s">
        <v>83</v>
      </c>
    </row>
    <row r="17" spans="1:3">
      <c r="A17" s="4" t="s">
        <v>84</v>
      </c>
      <c r="B17" s="5" t="n">
        <v>763</v>
      </c>
      <c r="C17" s="5" t="n">
        <v>84</v>
      </c>
    </row>
    <row r="18" spans="1:3">
      <c r="A18" s="4" t="s">
        <v>85</v>
      </c>
      <c r="B18" s="5" t="n">
        <v>763</v>
      </c>
      <c r="C18" s="5" t="n">
        <v>84</v>
      </c>
    </row>
    <row r="19" spans="1:3">
      <c r="A19" s="4" t="s">
        <v>86</v>
      </c>
      <c r="B19" s="7" t="n">
        <v>-3322</v>
      </c>
      <c r="C19" s="7" t="n">
        <v>-2266</v>
      </c>
    </row>
    <row r="20" spans="1:3">
      <c r="A20" s="3" t="s">
        <v>87</v>
      </c>
    </row>
    <row r="21" spans="1:3">
      <c r="A21" s="4" t="s">
        <v>88</v>
      </c>
      <c r="B21" s="8" t="n">
        <v>-0.43</v>
      </c>
      <c r="C21" s="8" t="n">
        <v>-0.28</v>
      </c>
    </row>
    <row r="22" spans="1:3">
      <c r="A22" s="3" t="s">
        <v>89</v>
      </c>
    </row>
    <row r="23" spans="1:3">
      <c r="A23" s="4" t="s">
        <v>90</v>
      </c>
      <c r="B23" s="8" t="n">
        <v>-0.43</v>
      </c>
      <c r="C23" s="8" t="n">
        <v>-0.28</v>
      </c>
    </row>
    <row r="24" spans="1:3">
      <c r="A24" s="3" t="s">
        <v>91</v>
      </c>
    </row>
    <row r="25" spans="1:3">
      <c r="A25" s="4" t="s">
        <v>92</v>
      </c>
      <c r="B25" s="5" t="n">
        <v>13550</v>
      </c>
      <c r="C25" s="5" t="n">
        <v>13287</v>
      </c>
    </row>
    <row r="26" spans="1:3">
      <c r="A26" s="4" t="s">
        <v>93</v>
      </c>
      <c r="B26" s="5" t="n">
        <v>13550</v>
      </c>
      <c r="C26" s="5" t="n">
        <v>13287</v>
      </c>
    </row>
    <row r="27" spans="1:3">
      <c r="A27" s="4" t="s">
        <v>94</v>
      </c>
    </row>
    <row r="28" spans="1:3">
      <c r="A28" s="4" t="s">
        <v>95</v>
      </c>
      <c r="B28" s="7" t="n">
        <v>38818</v>
      </c>
      <c r="C28" s="7" t="n">
        <v>40103</v>
      </c>
    </row>
    <row r="29" spans="1:3">
      <c r="A29" s="4" t="s">
        <v>96</v>
      </c>
      <c r="B29" s="7" t="n">
        <v>22563</v>
      </c>
      <c r="C29" s="7" t="n">
        <v>214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2</v>
      </c>
      <c r="D2" s="2" t="s">
        <v>242</v>
      </c>
    </row>
    <row r="3" spans="1:4">
      <c r="A3" s="4" t="s">
        <v>340</v>
      </c>
      <c r="B3" s="7" t="n">
        <v>1344</v>
      </c>
      <c r="C3" s="7" t="n">
        <v>1430</v>
      </c>
      <c r="D3" s="7" t="n">
        <v>1300</v>
      </c>
    </row>
    <row r="4" spans="1:4">
      <c r="A4" s="4" t="s">
        <v>341</v>
      </c>
      <c r="B4" s="5" t="n">
        <v>52</v>
      </c>
      <c r="C4" s="5" t="n">
        <v>363</v>
      </c>
      <c r="D4" s="5" t="n">
        <v>100</v>
      </c>
    </row>
    <row r="5" spans="1:4">
      <c r="A5" s="3" t="s">
        <v>342</v>
      </c>
    </row>
    <row r="6" spans="1:4">
      <c r="A6" s="4" t="s">
        <v>343</v>
      </c>
      <c r="B6" s="5" t="n">
        <v>1344</v>
      </c>
    </row>
    <row r="7" spans="1:4">
      <c r="A7" s="4" t="s">
        <v>344</v>
      </c>
      <c r="B7" s="5" t="n">
        <v>453</v>
      </c>
    </row>
    <row r="8" spans="1:4">
      <c r="A8" s="4" t="s">
        <v>345</v>
      </c>
      <c r="B8" s="5" t="n">
        <v>-380</v>
      </c>
    </row>
    <row r="9" spans="1:4">
      <c r="A9" s="4" t="s">
        <v>346</v>
      </c>
      <c r="B9" s="5" t="n">
        <v>13</v>
      </c>
    </row>
    <row r="10" spans="1:4">
      <c r="A10" s="4" t="s">
        <v>347</v>
      </c>
      <c r="B10" s="5" t="n">
        <v>1430</v>
      </c>
    </row>
    <row r="11" spans="1:4">
      <c r="A11" s="3" t="s">
        <v>348</v>
      </c>
    </row>
    <row r="12" spans="1:4">
      <c r="A12" s="4" t="s">
        <v>343</v>
      </c>
      <c r="B12" s="5" t="n">
        <v>52</v>
      </c>
    </row>
    <row r="13" spans="1:4">
      <c r="A13" s="4" t="s">
        <v>344</v>
      </c>
      <c r="B13" s="5" t="n">
        <v>-3</v>
      </c>
    </row>
    <row r="14" spans="1:4">
      <c r="A14" s="4" t="s">
        <v>349</v>
      </c>
      <c r="B14" s="5" t="n">
        <v>300</v>
      </c>
    </row>
    <row r="15" spans="1:4">
      <c r="A15" s="4" t="s">
        <v>346</v>
      </c>
      <c r="B15" s="5" t="n">
        <v>14</v>
      </c>
    </row>
    <row r="16" spans="1:4">
      <c r="A16" s="4" t="s">
        <v>347</v>
      </c>
      <c r="B16" s="5" t="n">
        <v>363</v>
      </c>
    </row>
    <row r="17" spans="1:4">
      <c r="A17" s="4" t="s">
        <v>350</v>
      </c>
      <c r="B17" s="5" t="n">
        <v>0</v>
      </c>
    </row>
    <row r="18" spans="1:4">
      <c r="A18" s="4" t="s">
        <v>351</v>
      </c>
      <c r="B18" s="7" t="n">
        <v>300</v>
      </c>
    </row>
    <row r="19" spans="1:4">
      <c r="A19" s="3" t="s">
        <v>352</v>
      </c>
    </row>
    <row r="20" spans="1:4">
      <c r="A20" s="4" t="s">
        <v>353</v>
      </c>
      <c r="C20" s="5" t="n">
        <v>1571</v>
      </c>
    </row>
    <row r="21" spans="1:4">
      <c r="A21" s="5" t="n">
        <v>2019</v>
      </c>
      <c r="C21" s="5" t="n">
        <v>1767</v>
      </c>
    </row>
    <row r="22" spans="1:4">
      <c r="A22" s="5" t="n">
        <v>2020</v>
      </c>
      <c r="C22" s="5" t="n">
        <v>1729</v>
      </c>
    </row>
    <row r="23" spans="1:4">
      <c r="A23" s="5" t="n">
        <v>2021</v>
      </c>
      <c r="C23" s="5" t="n">
        <v>1034</v>
      </c>
    </row>
    <row r="24" spans="1:4">
      <c r="A24" s="5" t="n">
        <v>2022</v>
      </c>
      <c r="C24" s="5" t="n">
        <v>283</v>
      </c>
    </row>
    <row r="25" spans="1:4">
      <c r="A25" s="4" t="s">
        <v>104</v>
      </c>
      <c r="C25" s="5" t="n">
        <v>6384</v>
      </c>
    </row>
    <row r="26" spans="1:4">
      <c r="A26" s="4" t="s">
        <v>132</v>
      </c>
    </row>
    <row r="27" spans="1:4">
      <c r="A27" s="4" t="s">
        <v>354</v>
      </c>
      <c r="C27" s="7" t="n">
        <v>600</v>
      </c>
      <c r="D27" s="7" t="n">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 customWidth="1" max="6" min="6" width="22"/>
    <col customWidth="1" max="7" min="7" width="31"/>
    <col customWidth="1" max="8" min="8" width="31"/>
    <col customWidth="1" max="9" min="9" width="14"/>
    <col customWidth="1" max="10" min="10" width="14"/>
  </cols>
  <sheetData>
    <row r="1" spans="1:10">
      <c r="A1" s="1" t="s">
        <v>355</v>
      </c>
      <c r="B1" s="2" t="s">
        <v>356</v>
      </c>
      <c r="C1" s="2" t="s">
        <v>357</v>
      </c>
      <c r="D1" s="2" t="s">
        <v>270</v>
      </c>
      <c r="E1" s="2" t="s">
        <v>358</v>
      </c>
      <c r="F1" s="2" t="s">
        <v>269</v>
      </c>
      <c r="G1" s="2" t="s">
        <v>359</v>
      </c>
      <c r="H1" s="2" t="s">
        <v>360</v>
      </c>
      <c r="I1" s="2" t="s">
        <v>361</v>
      </c>
      <c r="J1" s="2" t="s">
        <v>362</v>
      </c>
    </row>
    <row r="2" spans="1:10">
      <c r="A2" s="3" t="s">
        <v>363</v>
      </c>
    </row>
    <row r="3" spans="1:10">
      <c r="A3" s="4" t="s">
        <v>353</v>
      </c>
      <c r="G3" s="7" t="n">
        <v>2657</v>
      </c>
    </row>
    <row r="4" spans="1:10">
      <c r="A4" s="5" t="n">
        <v>2019</v>
      </c>
      <c r="G4" s="5" t="n">
        <v>3750</v>
      </c>
    </row>
    <row r="5" spans="1:10">
      <c r="A5" s="5" t="n">
        <v>2020</v>
      </c>
      <c r="G5" s="5" t="n">
        <v>27483</v>
      </c>
    </row>
    <row r="6" spans="1:10">
      <c r="A6" s="5" t="n">
        <v>2021</v>
      </c>
      <c r="G6" s="5" t="n">
        <v>54543</v>
      </c>
    </row>
    <row r="7" spans="1:10">
      <c r="A7" s="4" t="s">
        <v>104</v>
      </c>
      <c r="G7" s="5" t="n">
        <v>88433</v>
      </c>
    </row>
    <row r="8" spans="1:10">
      <c r="A8" s="4" t="s">
        <v>364</v>
      </c>
      <c r="G8" s="5" t="n">
        <v>1127</v>
      </c>
    </row>
    <row r="9" spans="1:10">
      <c r="A9" s="4" t="s">
        <v>365</v>
      </c>
      <c r="G9" s="5" t="n">
        <v>3354</v>
      </c>
    </row>
    <row r="10" spans="1:10">
      <c r="A10" s="4" t="s">
        <v>366</v>
      </c>
      <c r="G10" s="5" t="n">
        <v>83952</v>
      </c>
    </row>
    <row r="11" spans="1:10">
      <c r="A11" s="4" t="s">
        <v>245</v>
      </c>
      <c r="D11" s="4" t="s">
        <v>246</v>
      </c>
    </row>
    <row r="12" spans="1:10">
      <c r="A12" s="4" t="s">
        <v>367</v>
      </c>
      <c r="C12" s="7" t="n">
        <v>4700</v>
      </c>
    </row>
    <row r="13" spans="1:10">
      <c r="A13" s="4" t="s">
        <v>368</v>
      </c>
      <c r="G13" s="7" t="n">
        <v>88433</v>
      </c>
    </row>
    <row r="14" spans="1:10">
      <c r="A14" s="4" t="s">
        <v>369</v>
      </c>
      <c r="E14" s="8" t="n">
        <v>0.1</v>
      </c>
      <c r="G14" s="8" t="n">
        <v>0.1</v>
      </c>
      <c r="H14" s="8" t="n">
        <v>0.1</v>
      </c>
    </row>
    <row r="15" spans="1:10">
      <c r="A15" s="3" t="s">
        <v>370</v>
      </c>
    </row>
    <row r="16" spans="1:10">
      <c r="A16" s="4" t="s">
        <v>371</v>
      </c>
      <c r="G16" s="7" t="n">
        <v>-3354</v>
      </c>
    </row>
    <row r="17" spans="1:10">
      <c r="A17" s="4" t="s">
        <v>104</v>
      </c>
      <c r="G17" s="5" t="n">
        <v>88433</v>
      </c>
    </row>
    <row r="18" spans="1:10">
      <c r="A18" s="4" t="s">
        <v>372</v>
      </c>
      <c r="D18" s="7" t="n">
        <v>179</v>
      </c>
      <c r="E18" s="7" t="n">
        <v>194</v>
      </c>
    </row>
    <row r="19" spans="1:10">
      <c r="A19" s="4" t="s">
        <v>373</v>
      </c>
      <c r="E19" s="5" t="n">
        <v>12947</v>
      </c>
      <c r="G19" s="5" t="n">
        <v>14189</v>
      </c>
      <c r="H19" s="7" t="n">
        <v>13866</v>
      </c>
    </row>
    <row r="20" spans="1:10">
      <c r="A20" s="4" t="s">
        <v>40</v>
      </c>
      <c r="E20" s="7" t="n">
        <v>13308</v>
      </c>
      <c r="H20" s="7" t="n">
        <v>13694</v>
      </c>
    </row>
    <row r="21" spans="1:10">
      <c r="A21" s="4" t="s">
        <v>374</v>
      </c>
    </row>
    <row r="22" spans="1:10">
      <c r="A22" s="3" t="s">
        <v>363</v>
      </c>
    </row>
    <row r="23" spans="1:10">
      <c r="A23" s="4" t="s">
        <v>369</v>
      </c>
      <c r="B23" s="8" t="n">
        <v>0.1</v>
      </c>
    </row>
    <row r="24" spans="1:10">
      <c r="A24" s="4" t="s">
        <v>43</v>
      </c>
    </row>
    <row r="25" spans="1:10">
      <c r="A25" s="3" t="s">
        <v>363</v>
      </c>
    </row>
    <row r="26" spans="1:10">
      <c r="A26" s="4" t="s">
        <v>353</v>
      </c>
      <c r="G26" s="5" t="n">
        <v>782</v>
      </c>
    </row>
    <row r="27" spans="1:10">
      <c r="A27" s="5" t="n">
        <v>2020</v>
      </c>
      <c r="G27" s="5" t="n">
        <v>22483</v>
      </c>
    </row>
    <row r="28" spans="1:10">
      <c r="A28" s="4" t="s">
        <v>104</v>
      </c>
      <c r="G28" s="5" t="n">
        <v>23265</v>
      </c>
    </row>
    <row r="29" spans="1:10">
      <c r="A29" s="4" t="s">
        <v>364</v>
      </c>
      <c r="G29" s="5" t="n">
        <v>350</v>
      </c>
    </row>
    <row r="30" spans="1:10">
      <c r="A30" s="4" t="s">
        <v>366</v>
      </c>
      <c r="G30" s="5" t="n">
        <v>22915</v>
      </c>
    </row>
    <row r="31" spans="1:10">
      <c r="A31" s="4" t="s">
        <v>368</v>
      </c>
      <c r="G31" s="5" t="n">
        <v>23265</v>
      </c>
    </row>
    <row r="32" spans="1:10">
      <c r="A32" s="3" t="s">
        <v>370</v>
      </c>
    </row>
    <row r="33" spans="1:10">
      <c r="A33" s="4" t="s">
        <v>104</v>
      </c>
      <c r="G33" s="5" t="n">
        <v>23265</v>
      </c>
    </row>
    <row r="34" spans="1:10">
      <c r="A34" s="4" t="s">
        <v>375</v>
      </c>
    </row>
    <row r="35" spans="1:10">
      <c r="A35" s="3" t="s">
        <v>363</v>
      </c>
    </row>
    <row r="36" spans="1:10">
      <c r="A36" s="4" t="s">
        <v>353</v>
      </c>
      <c r="G36" s="5" t="n">
        <v>1875</v>
      </c>
    </row>
    <row r="37" spans="1:10">
      <c r="A37" s="5" t="n">
        <v>2019</v>
      </c>
      <c r="G37" s="5" t="n">
        <v>3750</v>
      </c>
    </row>
    <row r="38" spans="1:10">
      <c r="A38" s="5" t="n">
        <v>2020</v>
      </c>
      <c r="G38" s="5" t="n">
        <v>5000</v>
      </c>
    </row>
    <row r="39" spans="1:10">
      <c r="A39" s="5" t="n">
        <v>2021</v>
      </c>
      <c r="G39" s="5" t="n">
        <v>37000</v>
      </c>
    </row>
    <row r="40" spans="1:10">
      <c r="A40" s="4" t="s">
        <v>104</v>
      </c>
      <c r="G40" s="5" t="n">
        <v>47625</v>
      </c>
    </row>
    <row r="41" spans="1:10">
      <c r="A41" s="4" t="s">
        <v>364</v>
      </c>
      <c r="G41" s="5" t="n">
        <v>777</v>
      </c>
    </row>
    <row r="42" spans="1:10">
      <c r="A42" s="4" t="s">
        <v>366</v>
      </c>
      <c r="G42" s="5" t="n">
        <v>46848</v>
      </c>
    </row>
    <row r="43" spans="1:10">
      <c r="A43" s="4" t="s">
        <v>368</v>
      </c>
      <c r="G43" s="5" t="n">
        <v>47625</v>
      </c>
    </row>
    <row r="44" spans="1:10">
      <c r="A44" s="3" t="s">
        <v>370</v>
      </c>
    </row>
    <row r="45" spans="1:10">
      <c r="A45" s="4" t="s">
        <v>104</v>
      </c>
      <c r="G45" s="5" t="n">
        <v>47625</v>
      </c>
    </row>
    <row r="46" spans="1:10">
      <c r="A46" s="4" t="s">
        <v>44</v>
      </c>
    </row>
    <row r="47" spans="1:10">
      <c r="A47" s="3" t="s">
        <v>363</v>
      </c>
    </row>
    <row r="48" spans="1:10">
      <c r="A48" s="5" t="n">
        <v>2021</v>
      </c>
      <c r="G48" s="5" t="n">
        <v>17543</v>
      </c>
    </row>
    <row r="49" spans="1:10">
      <c r="A49" s="4" t="s">
        <v>104</v>
      </c>
      <c r="G49" s="5" t="n">
        <v>17543</v>
      </c>
    </row>
    <row r="50" spans="1:10">
      <c r="A50" s="4" t="s">
        <v>365</v>
      </c>
      <c r="G50" s="5" t="n">
        <v>3354</v>
      </c>
    </row>
    <row r="51" spans="1:10">
      <c r="A51" s="4" t="s">
        <v>366</v>
      </c>
      <c r="G51" s="5" t="n">
        <v>14189</v>
      </c>
    </row>
    <row r="52" spans="1:10">
      <c r="A52" s="4" t="s">
        <v>368</v>
      </c>
      <c r="G52" s="5" t="n">
        <v>17543</v>
      </c>
    </row>
    <row r="53" spans="1:10">
      <c r="A53" s="3" t="s">
        <v>370</v>
      </c>
    </row>
    <row r="54" spans="1:10">
      <c r="A54" s="4" t="s">
        <v>371</v>
      </c>
      <c r="G54" s="5" t="n">
        <v>-3354</v>
      </c>
    </row>
    <row r="55" spans="1:10">
      <c r="A55" s="4" t="s">
        <v>104</v>
      </c>
      <c r="G55" s="5" t="n">
        <v>17543</v>
      </c>
    </row>
    <row r="56" spans="1:10">
      <c r="A56" s="4" t="s">
        <v>376</v>
      </c>
    </row>
    <row r="57" spans="1:10">
      <c r="A57" s="3" t="s">
        <v>363</v>
      </c>
    </row>
    <row r="58" spans="1:10">
      <c r="A58" s="4" t="s">
        <v>366</v>
      </c>
      <c r="G58" s="5" t="n">
        <v>22500</v>
      </c>
    </row>
    <row r="59" spans="1:10">
      <c r="A59" s="4" t="s">
        <v>377</v>
      </c>
      <c r="C59" s="5" t="n">
        <v>40000</v>
      </c>
    </row>
    <row r="60" spans="1:10">
      <c r="A60" s="4" t="s">
        <v>378</v>
      </c>
      <c r="C60" s="7" t="n">
        <v>10000</v>
      </c>
    </row>
    <row r="61" spans="1:10">
      <c r="A61" s="4" t="s">
        <v>379</v>
      </c>
      <c r="G61" s="5" t="n">
        <v>8600</v>
      </c>
    </row>
    <row r="62" spans="1:10">
      <c r="A62" s="4" t="s">
        <v>380</v>
      </c>
      <c r="C62" s="4" t="s">
        <v>381</v>
      </c>
    </row>
    <row r="63" spans="1:10">
      <c r="A63" s="4" t="s">
        <v>382</v>
      </c>
    </row>
    <row r="64" spans="1:10">
      <c r="A64" s="3" t="s">
        <v>363</v>
      </c>
    </row>
    <row r="65" spans="1:10">
      <c r="A65" s="4" t="s">
        <v>383</v>
      </c>
      <c r="C65" s="4" t="s">
        <v>384</v>
      </c>
    </row>
    <row r="66" spans="1:10">
      <c r="A66" s="4" t="s">
        <v>385</v>
      </c>
    </row>
    <row r="67" spans="1:10">
      <c r="A67" s="3" t="s">
        <v>363</v>
      </c>
    </row>
    <row r="68" spans="1:10">
      <c r="A68" s="4" t="s">
        <v>383</v>
      </c>
      <c r="C68" s="4" t="s">
        <v>386</v>
      </c>
    </row>
    <row r="69" spans="1:10">
      <c r="A69" s="4" t="s">
        <v>387</v>
      </c>
    </row>
    <row r="70" spans="1:10">
      <c r="A70" s="3" t="s">
        <v>363</v>
      </c>
    </row>
    <row r="71" spans="1:10">
      <c r="A71" s="4" t="s">
        <v>366</v>
      </c>
      <c r="G71" s="5" t="n">
        <v>47600</v>
      </c>
    </row>
    <row r="72" spans="1:10">
      <c r="A72" s="4" t="s">
        <v>377</v>
      </c>
      <c r="C72" s="7" t="n">
        <v>50000</v>
      </c>
    </row>
    <row r="73" spans="1:10">
      <c r="A73" s="4" t="s">
        <v>378</v>
      </c>
      <c r="C73" s="7" t="n">
        <v>50000</v>
      </c>
    </row>
    <row r="74" spans="1:10">
      <c r="A74" s="4" t="s">
        <v>388</v>
      </c>
      <c r="C74" s="4" t="s">
        <v>384</v>
      </c>
    </row>
    <row r="75" spans="1:10">
      <c r="A75" s="4" t="s">
        <v>389</v>
      </c>
      <c r="C75" s="4" t="s">
        <v>381</v>
      </c>
    </row>
    <row r="76" spans="1:10">
      <c r="A76" s="4" t="s">
        <v>390</v>
      </c>
      <c r="C76" s="4" t="s">
        <v>391</v>
      </c>
    </row>
    <row r="77" spans="1:10">
      <c r="A77" s="4" t="s">
        <v>392</v>
      </c>
      <c r="C77" s="4" t="s">
        <v>393</v>
      </c>
    </row>
    <row r="78" spans="1:10">
      <c r="A78" s="4" t="s">
        <v>394</v>
      </c>
      <c r="C78" s="4" t="s">
        <v>395</v>
      </c>
    </row>
    <row r="79" spans="1:10">
      <c r="A79" s="4" t="s">
        <v>396</v>
      </c>
      <c r="C79" s="4" t="s">
        <v>397</v>
      </c>
    </row>
    <row r="80" spans="1:10">
      <c r="A80" s="4" t="s">
        <v>398</v>
      </c>
      <c r="C80" s="4" t="s">
        <v>399</v>
      </c>
    </row>
    <row r="81" spans="1:10">
      <c r="A81" s="4" t="s">
        <v>400</v>
      </c>
      <c r="C81" s="4" t="s">
        <v>401</v>
      </c>
    </row>
    <row r="82" spans="1:10">
      <c r="A82" s="4" t="s">
        <v>402</v>
      </c>
    </row>
    <row r="83" spans="1:10">
      <c r="A83" s="3" t="s">
        <v>363</v>
      </c>
    </row>
    <row r="84" spans="1:10">
      <c r="A84" s="4" t="s">
        <v>398</v>
      </c>
      <c r="C84" s="4" t="s">
        <v>403</v>
      </c>
    </row>
    <row r="85" spans="1:10">
      <c r="A85" s="4" t="s">
        <v>404</v>
      </c>
    </row>
    <row r="86" spans="1:10">
      <c r="A86" s="3" t="s">
        <v>363</v>
      </c>
    </row>
    <row r="87" spans="1:10">
      <c r="A87" s="4" t="s">
        <v>398</v>
      </c>
      <c r="C87" s="4" t="s">
        <v>405</v>
      </c>
    </row>
    <row r="88" spans="1:10">
      <c r="A88" s="4" t="s">
        <v>406</v>
      </c>
    </row>
    <row r="89" spans="1:10">
      <c r="A89" s="3" t="s">
        <v>363</v>
      </c>
    </row>
    <row r="90" spans="1:10">
      <c r="A90" s="4" t="s">
        <v>383</v>
      </c>
      <c r="C90" s="4" t="s">
        <v>407</v>
      </c>
    </row>
    <row r="91" spans="1:10">
      <c r="A91" s="4" t="s">
        <v>408</v>
      </c>
    </row>
    <row r="92" spans="1:10">
      <c r="A92" s="3" t="s">
        <v>363</v>
      </c>
    </row>
    <row r="93" spans="1:10">
      <c r="A93" s="4" t="s">
        <v>383</v>
      </c>
      <c r="C93" s="4" t="s">
        <v>409</v>
      </c>
    </row>
    <row r="94" spans="1:10">
      <c r="A94" s="4" t="s">
        <v>410</v>
      </c>
    </row>
    <row r="95" spans="1:10">
      <c r="A95" s="3" t="s">
        <v>363</v>
      </c>
    </row>
    <row r="96" spans="1:10">
      <c r="A96" s="4" t="s">
        <v>383</v>
      </c>
      <c r="C96" s="4" t="s">
        <v>411</v>
      </c>
    </row>
    <row r="97" spans="1:10">
      <c r="A97" s="4" t="s">
        <v>412</v>
      </c>
    </row>
    <row r="98" spans="1:10">
      <c r="A98" s="3" t="s">
        <v>363</v>
      </c>
    </row>
    <row r="99" spans="1:10">
      <c r="A99" s="4" t="s">
        <v>383</v>
      </c>
      <c r="C99" s="4" t="s">
        <v>413</v>
      </c>
    </row>
    <row r="100" spans="1:10">
      <c r="A100" s="4" t="s">
        <v>414</v>
      </c>
    </row>
    <row r="101" spans="1:10">
      <c r="A101" s="3" t="s">
        <v>363</v>
      </c>
    </row>
    <row r="102" spans="1:10">
      <c r="A102" s="4" t="s">
        <v>104</v>
      </c>
      <c r="G102" s="5" t="n">
        <v>11800</v>
      </c>
    </row>
    <row r="103" spans="1:10">
      <c r="A103" s="4" t="s">
        <v>365</v>
      </c>
      <c r="G103" s="5" t="n">
        <v>4673</v>
      </c>
    </row>
    <row r="104" spans="1:10">
      <c r="A104" s="4" t="s">
        <v>415</v>
      </c>
      <c r="C104" s="4" t="s">
        <v>405</v>
      </c>
    </row>
    <row r="105" spans="1:10">
      <c r="A105" s="4" t="s">
        <v>416</v>
      </c>
      <c r="C105" s="4" t="s">
        <v>405</v>
      </c>
    </row>
    <row r="106" spans="1:10">
      <c r="A106" s="4" t="s">
        <v>417</v>
      </c>
      <c r="C106" s="4" t="s">
        <v>399</v>
      </c>
    </row>
    <row r="107" spans="1:10">
      <c r="A107" s="4" t="s">
        <v>368</v>
      </c>
      <c r="G107" s="5" t="n">
        <v>11800</v>
      </c>
    </row>
    <row r="108" spans="1:10">
      <c r="A108" s="3" t="s">
        <v>370</v>
      </c>
    </row>
    <row r="109" spans="1:10">
      <c r="A109" s="4" t="s">
        <v>418</v>
      </c>
      <c r="G109" s="5" t="n">
        <v>16473</v>
      </c>
    </row>
    <row r="110" spans="1:10">
      <c r="A110" s="4" t="s">
        <v>371</v>
      </c>
      <c r="G110" s="5" t="n">
        <v>-4673</v>
      </c>
    </row>
    <row r="111" spans="1:10">
      <c r="A111" s="4" t="s">
        <v>104</v>
      </c>
      <c r="G111" s="5" t="n">
        <v>11800</v>
      </c>
    </row>
    <row r="112" spans="1:10">
      <c r="A112" s="4" t="s">
        <v>419</v>
      </c>
      <c r="D112" s="5" t="n">
        <v>1069</v>
      </c>
    </row>
    <row r="113" spans="1:10">
      <c r="A113" s="4" t="s">
        <v>372</v>
      </c>
      <c r="D113" s="7" t="n">
        <v>1320</v>
      </c>
    </row>
    <row r="114" spans="1:10">
      <c r="A114" s="4" t="s">
        <v>373</v>
      </c>
      <c r="G114" s="5" t="n">
        <v>14189</v>
      </c>
    </row>
    <row r="115" spans="1:10">
      <c r="A115" s="4" t="s">
        <v>420</v>
      </c>
    </row>
    <row r="116" spans="1:10">
      <c r="A116" s="3" t="s">
        <v>363</v>
      </c>
    </row>
    <row r="117" spans="1:10">
      <c r="A117" s="4" t="s">
        <v>421</v>
      </c>
      <c r="C117" s="4" t="s">
        <v>422</v>
      </c>
      <c r="I117" s="4" t="s">
        <v>411</v>
      </c>
    </row>
    <row r="118" spans="1:10">
      <c r="A118" s="4" t="s">
        <v>423</v>
      </c>
      <c r="C118" s="5" t="n">
        <v>1167317</v>
      </c>
    </row>
    <row r="119" spans="1:10">
      <c r="A119" s="4" t="s">
        <v>424</v>
      </c>
      <c r="C119" s="7" t="n">
        <v>8600</v>
      </c>
    </row>
    <row r="120" spans="1:10">
      <c r="A120" s="4" t="s">
        <v>425</v>
      </c>
      <c r="C120" s="7" t="n">
        <v>16500</v>
      </c>
    </row>
    <row r="121" spans="1:10">
      <c r="A121" s="4" t="s">
        <v>426</v>
      </c>
      <c r="C121" s="5" t="n">
        <v>20</v>
      </c>
    </row>
    <row r="122" spans="1:10">
      <c r="A122" s="4" t="s">
        <v>427</v>
      </c>
    </row>
    <row r="123" spans="1:10">
      <c r="A123" s="3" t="s">
        <v>363</v>
      </c>
    </row>
    <row r="124" spans="1:10">
      <c r="A124" s="4" t="s">
        <v>421</v>
      </c>
      <c r="J124" s="4" t="s">
        <v>428</v>
      </c>
    </row>
    <row r="125" spans="1:10">
      <c r="A125" s="4" t="s">
        <v>429</v>
      </c>
    </row>
    <row r="126" spans="1:10">
      <c r="A126" s="3" t="s">
        <v>363</v>
      </c>
    </row>
    <row r="127" spans="1:10">
      <c r="A127" s="4" t="s">
        <v>430</v>
      </c>
      <c r="B127" s="5" t="n">
        <v>4587964</v>
      </c>
    </row>
    <row r="128" spans="1:10">
      <c r="A128" s="4" t="s">
        <v>431</v>
      </c>
      <c r="B128" s="7" t="n">
        <v>3</v>
      </c>
    </row>
    <row r="129" spans="1:10">
      <c r="A129" s="4" t="s">
        <v>432</v>
      </c>
    </row>
    <row r="130" spans="1:10">
      <c r="A130" s="3" t="s">
        <v>363</v>
      </c>
    </row>
    <row r="131" spans="1:10">
      <c r="A131" s="4" t="s">
        <v>245</v>
      </c>
      <c r="B131" s="4" t="s">
        <v>246</v>
      </c>
    </row>
    <row r="132" spans="1:10">
      <c r="A132" s="4" t="s">
        <v>430</v>
      </c>
      <c r="B132" s="5" t="n">
        <v>4587964</v>
      </c>
    </row>
    <row r="133" spans="1:10">
      <c r="A133" s="4" t="s">
        <v>431</v>
      </c>
      <c r="B133" s="7" t="n">
        <v>3</v>
      </c>
    </row>
    <row r="134" spans="1:10">
      <c r="A134" s="4" t="s">
        <v>433</v>
      </c>
      <c r="B134" s="8" t="n">
        <v>0.1</v>
      </c>
    </row>
    <row r="135" spans="1:10">
      <c r="A135" s="3" t="s">
        <v>370</v>
      </c>
    </row>
    <row r="136" spans="1:10">
      <c r="A136" s="4" t="s">
        <v>418</v>
      </c>
      <c r="B136" s="7" t="n">
        <v>13000</v>
      </c>
    </row>
    <row r="137" spans="1:10">
      <c r="A137" s="4" t="s">
        <v>434</v>
      </c>
    </row>
    <row r="138" spans="1:10">
      <c r="A138" s="3" t="s">
        <v>363</v>
      </c>
    </row>
    <row r="139" spans="1:10">
      <c r="A139" s="4" t="s">
        <v>435</v>
      </c>
      <c r="F139" s="9" t="n">
        <v>6.1</v>
      </c>
      <c r="G139"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2"/>
  </cols>
  <sheetData>
    <row r="1" spans="1:6">
      <c r="A1" s="1" t="s">
        <v>436</v>
      </c>
      <c r="B1" s="2" t="s">
        <v>1</v>
      </c>
    </row>
    <row r="2" spans="1:6">
      <c r="B2" s="2" t="s">
        <v>269</v>
      </c>
      <c r="C2" s="2" t="s">
        <v>270</v>
      </c>
      <c r="D2" s="2" t="s">
        <v>437</v>
      </c>
      <c r="E2" s="2" t="s">
        <v>438</v>
      </c>
      <c r="F2" s="2" t="s">
        <v>439</v>
      </c>
    </row>
    <row r="3" spans="1:6">
      <c r="A3" s="4" t="s">
        <v>288</v>
      </c>
    </row>
    <row r="4" spans="1:6">
      <c r="A4" s="3" t="s">
        <v>440</v>
      </c>
    </row>
    <row r="5" spans="1:6">
      <c r="A5" s="4" t="s">
        <v>290</v>
      </c>
      <c r="B5" s="4" t="s">
        <v>289</v>
      </c>
    </row>
    <row r="6" spans="1:6">
      <c r="A6" s="4" t="s">
        <v>285</v>
      </c>
      <c r="B6" s="4" t="s">
        <v>289</v>
      </c>
    </row>
    <row r="7" spans="1:6">
      <c r="A7" s="4" t="s">
        <v>441</v>
      </c>
    </row>
    <row r="8" spans="1:6">
      <c r="A8" s="3" t="s">
        <v>440</v>
      </c>
    </row>
    <row r="9" spans="1:6">
      <c r="A9" s="4" t="s">
        <v>442</v>
      </c>
      <c r="D9" s="10" t="n">
        <v>6</v>
      </c>
      <c r="E9" s="11" t="n">
        <v>0.7</v>
      </c>
    </row>
    <row r="10" spans="1:6">
      <c r="A10" s="4" t="s">
        <v>443</v>
      </c>
    </row>
    <row r="11" spans="1:6">
      <c r="A11" s="3" t="s">
        <v>440</v>
      </c>
    </row>
    <row r="12" spans="1:6">
      <c r="A12" s="4" t="s">
        <v>444</v>
      </c>
      <c r="D12" s="5" t="n">
        <v>10</v>
      </c>
    </row>
    <row r="13" spans="1:6">
      <c r="A13" s="4" t="s">
        <v>445</v>
      </c>
    </row>
    <row r="14" spans="1:6">
      <c r="A14" s="3" t="s">
        <v>440</v>
      </c>
    </row>
    <row r="15" spans="1:6">
      <c r="A15" s="4" t="s">
        <v>444</v>
      </c>
      <c r="D15" s="5" t="n">
        <v>10</v>
      </c>
    </row>
    <row r="16" spans="1:6">
      <c r="A16" s="4" t="s">
        <v>446</v>
      </c>
    </row>
    <row r="17" spans="1:6">
      <c r="A17" s="3" t="s">
        <v>440</v>
      </c>
    </row>
    <row r="18" spans="1:6">
      <c r="A18" s="4" t="s">
        <v>444</v>
      </c>
      <c r="D18" s="5" t="n">
        <v>1</v>
      </c>
    </row>
    <row r="19" spans="1:6">
      <c r="A19" s="4" t="s">
        <v>447</v>
      </c>
    </row>
    <row r="20" spans="1:6">
      <c r="A20" s="3" t="s">
        <v>440</v>
      </c>
    </row>
    <row r="21" spans="1:6">
      <c r="A21" s="4" t="s">
        <v>444</v>
      </c>
      <c r="D21" s="5" t="n">
        <v>4</v>
      </c>
    </row>
    <row r="22" spans="1:6">
      <c r="A22" s="4" t="s">
        <v>448</v>
      </c>
    </row>
    <row r="23" spans="1:6">
      <c r="A23" s="3" t="s">
        <v>440</v>
      </c>
    </row>
    <row r="24" spans="1:6">
      <c r="A24" s="4" t="s">
        <v>444</v>
      </c>
      <c r="D24" s="5" t="n">
        <v>7</v>
      </c>
    </row>
    <row r="25" spans="1:6">
      <c r="A25" s="4" t="s">
        <v>449</v>
      </c>
    </row>
    <row r="26" spans="1:6">
      <c r="A26" s="3" t="s">
        <v>440</v>
      </c>
    </row>
    <row r="27" spans="1:6">
      <c r="A27" s="4" t="s">
        <v>444</v>
      </c>
      <c r="D27" s="9" t="n">
        <v>2.5</v>
      </c>
    </row>
    <row r="28" spans="1:6">
      <c r="A28" s="4" t="s">
        <v>450</v>
      </c>
    </row>
    <row r="29" spans="1:6">
      <c r="A29" s="3" t="s">
        <v>440</v>
      </c>
    </row>
    <row r="30" spans="1:6">
      <c r="A30" s="4" t="s">
        <v>421</v>
      </c>
      <c r="D30" s="4" t="s">
        <v>451</v>
      </c>
      <c r="E30" s="4" t="s">
        <v>451</v>
      </c>
    </row>
    <row r="31" spans="1:6">
      <c r="A31" s="4" t="s">
        <v>452</v>
      </c>
      <c r="D31" s="4" t="s">
        <v>453</v>
      </c>
      <c r="E31" s="4" t="s">
        <v>453</v>
      </c>
    </row>
    <row r="32" spans="1:6">
      <c r="A32" s="4" t="s">
        <v>454</v>
      </c>
    </row>
    <row r="33" spans="1:6">
      <c r="A33" s="3" t="s">
        <v>440</v>
      </c>
    </row>
    <row r="34" spans="1:6">
      <c r="A34" s="4" t="s">
        <v>442</v>
      </c>
      <c r="D34" s="9" t="n">
        <v>3.5</v>
      </c>
    </row>
    <row r="35" spans="1:6">
      <c r="A35" s="4" t="s">
        <v>455</v>
      </c>
    </row>
    <row r="36" spans="1:6">
      <c r="A36" s="3" t="s">
        <v>440</v>
      </c>
    </row>
    <row r="37" spans="1:6">
      <c r="A37" s="4" t="s">
        <v>421</v>
      </c>
      <c r="D37" s="4" t="s">
        <v>456</v>
      </c>
      <c r="E37" s="4" t="s">
        <v>456</v>
      </c>
    </row>
    <row r="38" spans="1:6">
      <c r="A38" s="4" t="s">
        <v>452</v>
      </c>
      <c r="D38" s="4" t="s">
        <v>384</v>
      </c>
      <c r="E38" s="4" t="s">
        <v>384</v>
      </c>
    </row>
    <row r="39" spans="1:6">
      <c r="A39" s="4" t="s">
        <v>457</v>
      </c>
    </row>
    <row r="40" spans="1:6">
      <c r="A40" s="3" t="s">
        <v>440</v>
      </c>
    </row>
    <row r="41" spans="1:6">
      <c r="A41" s="4" t="s">
        <v>442</v>
      </c>
      <c r="F41" s="9" t="n">
        <v>2.5</v>
      </c>
    </row>
    <row r="42" spans="1:6">
      <c r="A42" s="4" t="s">
        <v>291</v>
      </c>
    </row>
    <row r="43" spans="1:6">
      <c r="A43" s="3" t="s">
        <v>440</v>
      </c>
    </row>
    <row r="44" spans="1:6">
      <c r="A44" s="4" t="s">
        <v>290</v>
      </c>
      <c r="B44" s="4" t="s">
        <v>289</v>
      </c>
    </row>
    <row r="45" spans="1:6">
      <c r="A45" s="4" t="s">
        <v>285</v>
      </c>
      <c r="B45" s="4" t="s">
        <v>289</v>
      </c>
    </row>
    <row r="46" spans="1:6">
      <c r="A46" s="4" t="s">
        <v>292</v>
      </c>
    </row>
    <row r="47" spans="1:6">
      <c r="A47" s="3" t="s">
        <v>440</v>
      </c>
    </row>
    <row r="48" spans="1:6">
      <c r="A48" s="4" t="s">
        <v>293</v>
      </c>
      <c r="B48" s="9" t="n">
        <v>20.6</v>
      </c>
      <c r="C48" s="11" t="n">
        <v>2.7</v>
      </c>
    </row>
    <row r="49" spans="1:6">
      <c r="A49" s="4" t="s">
        <v>294</v>
      </c>
    </row>
    <row r="50" spans="1:6">
      <c r="A50" s="3" t="s">
        <v>440</v>
      </c>
    </row>
    <row r="51" spans="1:6">
      <c r="A51" s="4" t="s">
        <v>295</v>
      </c>
      <c r="B51" s="4" t="s">
        <v>296</v>
      </c>
      <c r="C51" s="4" t="s">
        <v>296</v>
      </c>
    </row>
    <row r="52" spans="1:6">
      <c r="A52" s="4" t="s">
        <v>458</v>
      </c>
    </row>
    <row r="53" spans="1:6">
      <c r="A53" s="3" t="s">
        <v>440</v>
      </c>
    </row>
    <row r="54" spans="1:6">
      <c r="A54" s="4" t="s">
        <v>444</v>
      </c>
      <c r="B54" s="10" t="n">
        <v>10</v>
      </c>
    </row>
    <row r="55" spans="1:6">
      <c r="A55" s="4" t="s">
        <v>459</v>
      </c>
    </row>
    <row r="56" spans="1:6">
      <c r="A56" s="3" t="s">
        <v>440</v>
      </c>
    </row>
    <row r="57" spans="1:6">
      <c r="A57" s="4" t="s">
        <v>444</v>
      </c>
      <c r="B57" s="5" t="n">
        <v>10</v>
      </c>
    </row>
    <row r="58" spans="1:6">
      <c r="A58" s="4" t="s">
        <v>460</v>
      </c>
    </row>
    <row r="59" spans="1:6">
      <c r="A59" s="3" t="s">
        <v>440</v>
      </c>
    </row>
    <row r="60" spans="1:6">
      <c r="A60" s="4" t="s">
        <v>444</v>
      </c>
      <c r="B60" s="5" t="n">
        <v>1</v>
      </c>
    </row>
    <row r="61" spans="1:6">
      <c r="A61" s="4" t="s">
        <v>461</v>
      </c>
    </row>
    <row r="62" spans="1:6">
      <c r="A62" s="3" t="s">
        <v>440</v>
      </c>
    </row>
    <row r="63" spans="1:6">
      <c r="A63" s="4" t="s">
        <v>444</v>
      </c>
      <c r="B63" s="5" t="n">
        <v>4</v>
      </c>
    </row>
    <row r="64" spans="1:6">
      <c r="A64" s="4" t="s">
        <v>462</v>
      </c>
    </row>
    <row r="65" spans="1:6">
      <c r="A65" s="3" t="s">
        <v>440</v>
      </c>
    </row>
    <row r="66" spans="1:6">
      <c r="A66" s="4" t="s">
        <v>444</v>
      </c>
      <c r="B66" s="5" t="n">
        <v>7</v>
      </c>
    </row>
    <row r="67" spans="1:6">
      <c r="A67" s="4" t="s">
        <v>463</v>
      </c>
    </row>
    <row r="68" spans="1:6">
      <c r="A68" s="3" t="s">
        <v>440</v>
      </c>
    </row>
    <row r="69" spans="1:6">
      <c r="A69" s="4" t="s">
        <v>444</v>
      </c>
      <c r="B69" s="9" t="n">
        <v>2.5</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4</v>
      </c>
      <c r="B1" s="2" t="s">
        <v>1</v>
      </c>
    </row>
    <row r="2" spans="1:3">
      <c r="B2" s="2" t="s">
        <v>2</v>
      </c>
      <c r="C2" s="2" t="s">
        <v>26</v>
      </c>
    </row>
    <row r="3" spans="1:3">
      <c r="A3" s="3" t="s">
        <v>465</v>
      </c>
    </row>
    <row r="4" spans="1:3">
      <c r="A4" s="4" t="s">
        <v>466</v>
      </c>
      <c r="B4" s="7" t="n">
        <v>1926</v>
      </c>
      <c r="C4" s="7" t="n">
        <v>1750</v>
      </c>
    </row>
    <row r="5" spans="1:3">
      <c r="A5" s="4" t="s">
        <v>467</v>
      </c>
      <c r="B5" s="5" t="n">
        <v>289</v>
      </c>
      <c r="C5" s="5" t="n">
        <v>297</v>
      </c>
    </row>
    <row r="6" spans="1:3">
      <c r="A6" s="4" t="s">
        <v>468</v>
      </c>
      <c r="B6" s="7" t="n">
        <v>2215</v>
      </c>
      <c r="C6" s="7" t="n">
        <v>20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9</v>
      </c>
      <c r="B1" s="2" t="s">
        <v>1</v>
      </c>
    </row>
    <row r="2" spans="1:4">
      <c r="B2" s="2" t="s">
        <v>2</v>
      </c>
      <c r="C2" s="2" t="s">
        <v>25</v>
      </c>
      <c r="D2" s="2" t="s">
        <v>26</v>
      </c>
    </row>
    <row r="3" spans="1:4">
      <c r="A3" s="3" t="s">
        <v>470</v>
      </c>
    </row>
    <row r="4" spans="1:4">
      <c r="A4" s="4" t="s">
        <v>471</v>
      </c>
      <c r="C4" s="7" t="n">
        <v>13694</v>
      </c>
      <c r="D4" s="7" t="n">
        <v>13308</v>
      </c>
    </row>
    <row r="5" spans="1:4">
      <c r="A5" s="4" t="s">
        <v>472</v>
      </c>
      <c r="B5" s="7" t="n">
        <v>14189</v>
      </c>
      <c r="C5" s="5" t="n">
        <v>13866</v>
      </c>
      <c r="D5" s="5" t="n">
        <v>12947</v>
      </c>
    </row>
    <row r="6" spans="1:4">
      <c r="A6" s="4" t="s">
        <v>473</v>
      </c>
    </row>
    <row r="7" spans="1:4">
      <c r="A7" s="3" t="s">
        <v>470</v>
      </c>
    </row>
    <row r="8" spans="1:4">
      <c r="A8" s="4" t="s">
        <v>474</v>
      </c>
      <c r="B8" s="5" t="n">
        <v>14189</v>
      </c>
      <c r="C8" s="5" t="n">
        <v>27560</v>
      </c>
      <c r="D8" s="5" t="n">
        <v>26255</v>
      </c>
    </row>
    <row r="9" spans="1:4">
      <c r="A9" s="4" t="s">
        <v>475</v>
      </c>
    </row>
    <row r="10" spans="1:4">
      <c r="A10" s="3" t="s">
        <v>470</v>
      </c>
    </row>
    <row r="11" spans="1:4">
      <c r="A11" s="4" t="s">
        <v>474</v>
      </c>
      <c r="B11" s="5" t="n">
        <v>11700</v>
      </c>
      <c r="C11" s="5" t="n">
        <v>25394</v>
      </c>
      <c r="D11" s="5" t="n">
        <v>24558</v>
      </c>
    </row>
    <row r="12" spans="1:4">
      <c r="A12" s="4" t="s">
        <v>476</v>
      </c>
    </row>
    <row r="13" spans="1:4">
      <c r="A13" s="3" t="s">
        <v>470</v>
      </c>
    </row>
    <row r="14" spans="1:4">
      <c r="A14" s="4" t="s">
        <v>471</v>
      </c>
      <c r="C14" s="5" t="n">
        <v>13694</v>
      </c>
      <c r="D14" s="5" t="n">
        <v>13308</v>
      </c>
    </row>
    <row r="15" spans="1:4">
      <c r="A15" s="4" t="s">
        <v>472</v>
      </c>
      <c r="B15" s="5" t="n">
        <v>14189</v>
      </c>
      <c r="C15" s="5" t="n">
        <v>13866</v>
      </c>
      <c r="D15" s="5" t="n">
        <v>12947</v>
      </c>
    </row>
    <row r="16" spans="1:4">
      <c r="A16" s="4" t="s">
        <v>477</v>
      </c>
    </row>
    <row r="17" spans="1:4">
      <c r="A17" s="3" t="s">
        <v>470</v>
      </c>
    </row>
    <row r="18" spans="1:4">
      <c r="A18" s="4" t="s">
        <v>471</v>
      </c>
      <c r="C18" s="5" t="n">
        <v>13694</v>
      </c>
      <c r="D18" s="5" t="n">
        <v>13308</v>
      </c>
    </row>
    <row r="19" spans="1:4">
      <c r="A19" s="4" t="s">
        <v>472</v>
      </c>
      <c r="B19" s="7" t="n">
        <v>11700</v>
      </c>
      <c r="C19" s="7" t="n">
        <v>11700</v>
      </c>
      <c r="D19" s="7" t="n">
        <v>11250</v>
      </c>
    </row>
    <row r="20" spans="1:4">
      <c r="A20" s="3" t="s">
        <v>478</v>
      </c>
    </row>
    <row r="21" spans="1:4">
      <c r="A21" s="4" t="s">
        <v>479</v>
      </c>
      <c r="B21" s="4" t="s">
        <v>480</v>
      </c>
    </row>
    <row r="22" spans="1:4">
      <c r="A22" s="4" t="s">
        <v>481</v>
      </c>
      <c r="B22" s="4" t="s">
        <v>482</v>
      </c>
    </row>
    <row r="23" spans="1:4">
      <c r="A23" s="4" t="s">
        <v>483</v>
      </c>
      <c r="B23"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5</v>
      </c>
      <c r="B1" s="2" t="s">
        <v>2</v>
      </c>
      <c r="C1" s="2" t="s">
        <v>486</v>
      </c>
    </row>
    <row r="2" spans="1:3">
      <c r="A2" s="4" t="s">
        <v>487</v>
      </c>
    </row>
    <row r="3" spans="1:3">
      <c r="A3" s="3" t="s">
        <v>488</v>
      </c>
    </row>
    <row r="4" spans="1:3">
      <c r="A4" s="4" t="s">
        <v>489</v>
      </c>
      <c r="C4" s="5" t="n">
        <v>3529109</v>
      </c>
    </row>
    <row r="5" spans="1:3">
      <c r="A5" s="3" t="s">
        <v>490</v>
      </c>
    </row>
    <row r="6" spans="1:3">
      <c r="A6" s="4" t="s">
        <v>491</v>
      </c>
      <c r="B6" s="5" t="n">
        <v>1691279</v>
      </c>
    </row>
    <row r="7" spans="1:3">
      <c r="A7" s="4" t="s">
        <v>492</v>
      </c>
    </row>
    <row r="8" spans="1:3">
      <c r="A8" s="3" t="s">
        <v>490</v>
      </c>
    </row>
    <row r="9" spans="1:3">
      <c r="A9" s="4" t="s">
        <v>491</v>
      </c>
      <c r="B9" s="5" t="n">
        <v>444</v>
      </c>
    </row>
    <row r="10" spans="1:3">
      <c r="A10" s="4" t="s">
        <v>493</v>
      </c>
      <c r="B1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4</v>
      </c>
      <c r="B1" s="2" t="s">
        <v>1</v>
      </c>
    </row>
    <row r="2" spans="1:3">
      <c r="B2" s="2" t="s">
        <v>2</v>
      </c>
      <c r="C2" s="2" t="s">
        <v>26</v>
      </c>
    </row>
    <row r="3" spans="1:3">
      <c r="A3" s="3" t="s">
        <v>495</v>
      </c>
    </row>
    <row r="4" spans="1:3">
      <c r="A4" s="4" t="s">
        <v>496</v>
      </c>
      <c r="B4" s="8" t="n">
        <v>4.07</v>
      </c>
    </row>
    <row r="5" spans="1:3">
      <c r="A5" s="3" t="s">
        <v>497</v>
      </c>
    </row>
    <row r="6" spans="1:3">
      <c r="A6" s="4" t="s">
        <v>498</v>
      </c>
      <c r="B6" s="5" t="n">
        <v>70721</v>
      </c>
    </row>
    <row r="7" spans="1:3">
      <c r="A7" s="4" t="s">
        <v>499</v>
      </c>
      <c r="B7" s="5" t="n">
        <v>70721</v>
      </c>
    </row>
    <row r="8" spans="1:3">
      <c r="A8" s="4" t="s">
        <v>500</v>
      </c>
      <c r="B8" s="5" t="n">
        <v>70721</v>
      </c>
    </row>
    <row r="9" spans="1:3">
      <c r="A9" s="3" t="s">
        <v>501</v>
      </c>
    </row>
    <row r="10" spans="1:3">
      <c r="A10" s="4" t="s">
        <v>502</v>
      </c>
      <c r="B10" s="8" t="n">
        <v>4.07</v>
      </c>
    </row>
    <row r="11" spans="1:3">
      <c r="A11" s="4" t="s">
        <v>503</v>
      </c>
      <c r="B11" s="12" t="n">
        <v>4.07</v>
      </c>
    </row>
    <row r="12" spans="1:3">
      <c r="A12" s="4" t="s">
        <v>504</v>
      </c>
      <c r="B12" s="8" t="n">
        <v>4.07</v>
      </c>
    </row>
    <row r="13" spans="1:3">
      <c r="A13" s="3" t="s">
        <v>505</v>
      </c>
    </row>
    <row r="14" spans="1:3">
      <c r="A14" s="4" t="s">
        <v>506</v>
      </c>
      <c r="B14" s="4" t="s">
        <v>507</v>
      </c>
    </row>
    <row r="15" spans="1:3">
      <c r="A15" s="4" t="s">
        <v>508</v>
      </c>
      <c r="B15" s="4" t="s">
        <v>507</v>
      </c>
    </row>
    <row r="16" spans="1:3">
      <c r="A16" s="4" t="s">
        <v>509</v>
      </c>
    </row>
    <row r="17" spans="1:3">
      <c r="A17" s="3" t="s">
        <v>510</v>
      </c>
    </row>
    <row r="18" spans="1:3">
      <c r="A18" s="4" t="s">
        <v>511</v>
      </c>
      <c r="B18" s="7" t="n">
        <v>0</v>
      </c>
      <c r="C18" s="7" t="n">
        <v>7</v>
      </c>
    </row>
    <row r="19" spans="1:3">
      <c r="A19" s="4" t="s">
        <v>512</v>
      </c>
      <c r="B19" s="7" t="n">
        <v>0</v>
      </c>
    </row>
    <row r="20" spans="1:3">
      <c r="A20" s="4" t="s">
        <v>492</v>
      </c>
    </row>
    <row r="21" spans="1:3">
      <c r="A21" s="3" t="s">
        <v>497</v>
      </c>
    </row>
    <row r="22" spans="1:3">
      <c r="A22" s="4" t="s">
        <v>498</v>
      </c>
      <c r="B22" s="5" t="n">
        <v>444</v>
      </c>
    </row>
    <row r="23" spans="1:3">
      <c r="A23" s="4" t="s">
        <v>499</v>
      </c>
      <c r="B23" s="5" t="n">
        <v>444</v>
      </c>
    </row>
    <row r="24" spans="1:3">
      <c r="A24" s="4" t="s">
        <v>487</v>
      </c>
    </row>
    <row r="25" spans="1:3">
      <c r="A25" s="3" t="s">
        <v>497</v>
      </c>
    </row>
    <row r="26" spans="1:3">
      <c r="A26" s="4" t="s">
        <v>498</v>
      </c>
      <c r="B26" s="5" t="n">
        <v>70277</v>
      </c>
    </row>
    <row r="27" spans="1:3">
      <c r="A27" s="4" t="s">
        <v>499</v>
      </c>
      <c r="B27" s="5" t="n">
        <v>702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13</v>
      </c>
      <c r="B1" s="2" t="s">
        <v>1</v>
      </c>
      <c r="D1" s="2" t="s">
        <v>313</v>
      </c>
    </row>
    <row r="2" spans="1:4">
      <c r="B2" s="2" t="s">
        <v>2</v>
      </c>
      <c r="C2" s="2" t="s">
        <v>26</v>
      </c>
      <c r="D2" s="2" t="s">
        <v>243</v>
      </c>
    </row>
    <row r="3" spans="1:4">
      <c r="A3" s="4" t="s">
        <v>514</v>
      </c>
    </row>
    <row r="4" spans="1:4">
      <c r="A4" s="3" t="s">
        <v>515</v>
      </c>
    </row>
    <row r="5" spans="1:4">
      <c r="A5" s="4" t="s">
        <v>498</v>
      </c>
      <c r="B5" s="5" t="n">
        <v>745702</v>
      </c>
    </row>
    <row r="6" spans="1:4">
      <c r="A6" s="4" t="s">
        <v>516</v>
      </c>
      <c r="B6" s="5" t="n">
        <v>264639</v>
      </c>
    </row>
    <row r="7" spans="1:4">
      <c r="A7" s="4" t="s">
        <v>517</v>
      </c>
      <c r="B7" s="5" t="n">
        <v>160882</v>
      </c>
    </row>
    <row r="8" spans="1:4">
      <c r="A8" s="4" t="s">
        <v>518</v>
      </c>
      <c r="B8" s="5" t="n">
        <v>849459</v>
      </c>
    </row>
    <row r="9" spans="1:4">
      <c r="A9" s="3" t="s">
        <v>519</v>
      </c>
    </row>
    <row r="10" spans="1:4">
      <c r="A10" s="4" t="s">
        <v>502</v>
      </c>
      <c r="B10" s="8" t="n">
        <v>3.68</v>
      </c>
    </row>
    <row r="11" spans="1:4">
      <c r="A11" s="4" t="s">
        <v>520</v>
      </c>
      <c r="B11" s="12" t="n">
        <v>0.98</v>
      </c>
    </row>
    <row r="12" spans="1:4">
      <c r="A12" s="4" t="s">
        <v>521</v>
      </c>
      <c r="B12" s="12" t="n">
        <v>3.26</v>
      </c>
    </row>
    <row r="13" spans="1:4">
      <c r="A13" s="4" t="s">
        <v>503</v>
      </c>
      <c r="B13" s="8" t="n">
        <v>2.92</v>
      </c>
    </row>
    <row r="14" spans="1:4">
      <c r="A14" s="3" t="s">
        <v>510</v>
      </c>
    </row>
    <row r="15" spans="1:4">
      <c r="A15" s="4" t="s">
        <v>522</v>
      </c>
      <c r="B15" s="4" t="s">
        <v>523</v>
      </c>
    </row>
    <row r="16" spans="1:4">
      <c r="A16" s="4" t="s">
        <v>511</v>
      </c>
      <c r="B16" s="11" t="n">
        <v>0.6</v>
      </c>
      <c r="C16" s="11" t="n">
        <v>0.4</v>
      </c>
    </row>
    <row r="17" spans="1:4">
      <c r="A17" s="4" t="s">
        <v>524</v>
      </c>
      <c r="B17" s="13" t="n">
        <v>1.9</v>
      </c>
    </row>
    <row r="18" spans="1:4">
      <c r="A18" s="4" t="s">
        <v>525</v>
      </c>
    </row>
    <row r="19" spans="1:4">
      <c r="A19" s="3" t="s">
        <v>515</v>
      </c>
    </row>
    <row r="20" spans="1:4">
      <c r="A20" s="4" t="s">
        <v>516</v>
      </c>
      <c r="D20" s="5" t="n">
        <v>513678</v>
      </c>
    </row>
    <row r="21" spans="1:4">
      <c r="A21" s="3" t="s">
        <v>510</v>
      </c>
    </row>
    <row r="22" spans="1:4">
      <c r="A22" s="4" t="s">
        <v>526</v>
      </c>
      <c r="D22" s="4" t="s">
        <v>329</v>
      </c>
    </row>
    <row r="23" spans="1:4">
      <c r="A23" s="4" t="s">
        <v>511</v>
      </c>
      <c r="B23" s="7" t="n">
        <v>0</v>
      </c>
    </row>
    <row r="24" spans="1:4">
      <c r="A24" s="4" t="s">
        <v>527</v>
      </c>
      <c r="D24" s="4" t="s">
        <v>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4"/>
    <col customWidth="1" max="5" min="5" width="24"/>
    <col customWidth="1" max="6" min="6" width="24"/>
  </cols>
  <sheetData>
    <row r="1" spans="1:6">
      <c r="A1" s="1" t="s">
        <v>528</v>
      </c>
      <c r="B1" s="2" t="s">
        <v>356</v>
      </c>
      <c r="C1" s="2" t="s">
        <v>529</v>
      </c>
      <c r="D1" s="2" t="s">
        <v>530</v>
      </c>
      <c r="E1" s="2" t="s">
        <v>531</v>
      </c>
      <c r="F1" s="2" t="s">
        <v>532</v>
      </c>
    </row>
    <row r="2" spans="1:6">
      <c r="A2" s="4" t="s">
        <v>245</v>
      </c>
      <c r="D2" s="4" t="s">
        <v>246</v>
      </c>
    </row>
    <row r="3" spans="1:6">
      <c r="A3" s="4" t="s">
        <v>62</v>
      </c>
      <c r="D3" s="8" t="n">
        <v>0.1</v>
      </c>
      <c r="E3" s="8" t="n">
        <v>0.1</v>
      </c>
      <c r="F3" s="8" t="n">
        <v>0.1</v>
      </c>
    </row>
    <row r="4" spans="1:6">
      <c r="A4" s="4" t="s">
        <v>533</v>
      </c>
    </row>
    <row r="5" spans="1:6">
      <c r="A5" s="4" t="s">
        <v>423</v>
      </c>
      <c r="C5" s="5" t="n">
        <v>50000</v>
      </c>
    </row>
    <row r="6" spans="1:6">
      <c r="A6" s="4" t="s">
        <v>534</v>
      </c>
      <c r="C6" s="7" t="n">
        <v>50</v>
      </c>
    </row>
    <row r="7" spans="1:6">
      <c r="A7" s="4" t="s">
        <v>245</v>
      </c>
      <c r="C7" s="4" t="s">
        <v>246</v>
      </c>
    </row>
    <row r="8" spans="1:6">
      <c r="A8" s="4" t="s">
        <v>535</v>
      </c>
      <c r="C8" s="5" t="n">
        <v>3</v>
      </c>
    </row>
    <row r="9" spans="1:6">
      <c r="A9" s="4" t="s">
        <v>536</v>
      </c>
      <c r="C9" s="8" t="n">
        <v>11.16</v>
      </c>
    </row>
    <row r="10" spans="1:6">
      <c r="A10" s="4" t="s">
        <v>537</v>
      </c>
    </row>
    <row r="11" spans="1:6">
      <c r="A11" s="4" t="s">
        <v>538</v>
      </c>
      <c r="B11" s="7" t="n">
        <v>13</v>
      </c>
    </row>
    <row r="12" spans="1:6">
      <c r="A12" s="4" t="s">
        <v>245</v>
      </c>
      <c r="B12" s="4" t="s">
        <v>246</v>
      </c>
    </row>
    <row r="13" spans="1:6">
      <c r="A13" s="4" t="s">
        <v>536</v>
      </c>
      <c r="B13" s="7" t="n">
        <v>3</v>
      </c>
    </row>
    <row r="14" spans="1:6">
      <c r="A14" s="4" t="s">
        <v>430</v>
      </c>
      <c r="B14" s="5" t="n">
        <v>4587964</v>
      </c>
    </row>
    <row r="15" spans="1:6">
      <c r="A15" s="4" t="s">
        <v>539</v>
      </c>
      <c r="B15" s="5" t="n">
        <v>1</v>
      </c>
    </row>
    <row r="16" spans="1:6">
      <c r="A16" s="4" t="s">
        <v>540</v>
      </c>
      <c r="B16" s="8" t="n">
        <v>0.1</v>
      </c>
    </row>
    <row r="17" spans="1:6">
      <c r="A17" s="4" t="s">
        <v>541</v>
      </c>
    </row>
    <row r="18" spans="1:6">
      <c r="A18" s="4" t="s">
        <v>536</v>
      </c>
      <c r="B18" s="7" t="n">
        <v>3</v>
      </c>
    </row>
    <row r="19" spans="1:6">
      <c r="A19" s="4" t="s">
        <v>430</v>
      </c>
      <c r="B19" s="5" t="n">
        <v>4587964</v>
      </c>
    </row>
    <row r="20" spans="1:6">
      <c r="A20" s="4" t="s">
        <v>542</v>
      </c>
    </row>
    <row r="21" spans="1:6">
      <c r="A21" s="4" t="s">
        <v>62</v>
      </c>
      <c r="B21" s="8"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544</v>
      </c>
    </row>
    <row r="2" spans="1:2">
      <c r="A2" s="3" t="s">
        <v>545</v>
      </c>
    </row>
    <row r="3" spans="1:2">
      <c r="A3" s="4" t="s">
        <v>546</v>
      </c>
      <c r="B3" s="5" t="n">
        <v>150000</v>
      </c>
    </row>
    <row r="4" spans="1:2">
      <c r="A4" s="4" t="s">
        <v>547</v>
      </c>
      <c r="B4" s="7" t="n">
        <v>45</v>
      </c>
    </row>
    <row r="5" spans="1:2">
      <c r="A5" s="4" t="s">
        <v>548</v>
      </c>
      <c r="B5" s="8" t="n">
        <v>5.47</v>
      </c>
    </row>
    <row r="6" spans="1:2">
      <c r="A6" s="3" t="s">
        <v>478</v>
      </c>
    </row>
    <row r="7" spans="1:2">
      <c r="A7" s="4" t="s">
        <v>479</v>
      </c>
      <c r="B7" s="4" t="s">
        <v>329</v>
      </c>
    </row>
    <row r="8" spans="1:2">
      <c r="A8" s="4" t="s">
        <v>481</v>
      </c>
      <c r="B8" s="4" t="s">
        <v>549</v>
      </c>
    </row>
    <row r="9" spans="1:2">
      <c r="A9" s="4" t="s">
        <v>550</v>
      </c>
      <c r="B9" s="4" t="s">
        <v>403</v>
      </c>
    </row>
    <row r="10" spans="1:2">
      <c r="A10" s="4" t="s">
        <v>483</v>
      </c>
      <c r="B10" s="4" t="s">
        <v>551</v>
      </c>
    </row>
    <row r="11" spans="1:2">
      <c r="A11" s="4" t="s">
        <v>552</v>
      </c>
      <c r="B11" s="4" t="s">
        <v>246</v>
      </c>
    </row>
    <row r="12" spans="1:2">
      <c r="A12" s="4" t="s">
        <v>553</v>
      </c>
      <c r="B12" s="4" t="s">
        <v>554</v>
      </c>
    </row>
    <row r="13" spans="1:2">
      <c r="A13" s="4" t="s">
        <v>555</v>
      </c>
    </row>
    <row r="14" spans="1:2">
      <c r="A14" s="3" t="s">
        <v>545</v>
      </c>
    </row>
    <row r="15" spans="1:2">
      <c r="A15" s="4" t="s">
        <v>546</v>
      </c>
      <c r="B15" s="5" t="n">
        <v>500000</v>
      </c>
    </row>
    <row r="16" spans="1:2">
      <c r="A16" s="4" t="s">
        <v>547</v>
      </c>
      <c r="B16" s="7" t="n">
        <v>465</v>
      </c>
    </row>
    <row r="17" spans="1:2">
      <c r="A17" s="4" t="s">
        <v>548</v>
      </c>
      <c r="B17" s="7" t="n">
        <v>3</v>
      </c>
    </row>
    <row r="18" spans="1:2">
      <c r="A18" s="3" t="s">
        <v>478</v>
      </c>
    </row>
    <row r="19" spans="1:2">
      <c r="A19" s="4" t="s">
        <v>479</v>
      </c>
      <c r="B19" s="4" t="s">
        <v>556</v>
      </c>
    </row>
    <row r="20" spans="1:2">
      <c r="A20" s="4" t="s">
        <v>481</v>
      </c>
      <c r="B20" s="4" t="s">
        <v>405</v>
      </c>
    </row>
    <row r="21" spans="1:2">
      <c r="A21" s="4" t="s">
        <v>550</v>
      </c>
      <c r="B21" s="4" t="s">
        <v>403</v>
      </c>
    </row>
    <row r="22" spans="1:2">
      <c r="A22" s="4" t="s">
        <v>483</v>
      </c>
      <c r="B22" s="4" t="s">
        <v>557</v>
      </c>
    </row>
    <row r="23" spans="1:2">
      <c r="A23" s="4" t="s">
        <v>552</v>
      </c>
      <c r="B23" s="4" t="s">
        <v>558</v>
      </c>
    </row>
    <row r="24" spans="1:2">
      <c r="A24" s="4" t="s">
        <v>553</v>
      </c>
      <c r="B24" s="4" t="s">
        <v>5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46"/>
    <col customWidth="1" max="5" min="5" width="20"/>
    <col customWidth="1" max="6" min="6" width="19"/>
    <col customWidth="1" max="7" min="7" width="21"/>
    <col customWidth="1" max="8" min="8" width="10"/>
  </cols>
  <sheetData>
    <row r="1" spans="1:8">
      <c r="A1" s="1" t="s">
        <v>97</v>
      </c>
      <c r="B1" s="2" t="s">
        <v>98</v>
      </c>
      <c r="C1" s="2" t="s">
        <v>99</v>
      </c>
      <c r="D1" s="2" t="s">
        <v>100</v>
      </c>
      <c r="E1" s="2" t="s">
        <v>101</v>
      </c>
      <c r="F1" s="2" t="s">
        <v>102</v>
      </c>
      <c r="G1" s="2" t="s">
        <v>103</v>
      </c>
      <c r="H1" s="2" t="s">
        <v>104</v>
      </c>
    </row>
    <row r="2" spans="1:8">
      <c r="A2" s="4" t="s">
        <v>105</v>
      </c>
      <c r="B2" s="7" t="n">
        <v>1324</v>
      </c>
      <c r="C2" s="7" t="n">
        <v>59154</v>
      </c>
      <c r="D2" s="7" t="n">
        <v>-221</v>
      </c>
      <c r="E2" s="7" t="n">
        <v>-15738</v>
      </c>
      <c r="F2" s="7" t="n">
        <v>5</v>
      </c>
      <c r="H2" s="7" t="n">
        <v>44524</v>
      </c>
    </row>
    <row r="3" spans="1:8">
      <c r="A3" s="4" t="s">
        <v>106</v>
      </c>
      <c r="B3" s="5" t="n">
        <v>13239000</v>
      </c>
      <c r="F3" s="5" t="n">
        <v>50000</v>
      </c>
    </row>
    <row r="4" spans="1:8">
      <c r="A4" s="3" t="s">
        <v>107</v>
      </c>
    </row>
    <row r="5" spans="1:8">
      <c r="A5" s="4" t="s">
        <v>108</v>
      </c>
      <c r="C5" s="5" t="n">
        <v>439</v>
      </c>
      <c r="H5" s="5" t="n">
        <v>439</v>
      </c>
    </row>
    <row r="6" spans="1:8">
      <c r="A6" s="4" t="s">
        <v>109</v>
      </c>
      <c r="B6" s="7" t="n">
        <v>6</v>
      </c>
      <c r="C6" s="5" t="n">
        <v>-62</v>
      </c>
      <c r="H6" s="5" t="n">
        <v>-56</v>
      </c>
    </row>
    <row r="7" spans="1:8">
      <c r="A7" s="4" t="s">
        <v>110</v>
      </c>
      <c r="B7" s="5" t="n">
        <v>59000</v>
      </c>
    </row>
    <row r="8" spans="1:8">
      <c r="A8" s="4" t="s">
        <v>111</v>
      </c>
      <c r="D8" s="5" t="n">
        <v>84</v>
      </c>
      <c r="H8" s="5" t="n">
        <v>84</v>
      </c>
    </row>
    <row r="9" spans="1:8">
      <c r="A9" s="4" t="s">
        <v>81</v>
      </c>
      <c r="E9" s="5" t="n">
        <v>-2350</v>
      </c>
      <c r="H9" s="5" t="n">
        <v>-2350</v>
      </c>
    </row>
    <row r="10" spans="1:8">
      <c r="A10" s="4" t="s">
        <v>112</v>
      </c>
      <c r="B10" s="7" t="n">
        <v>1330</v>
      </c>
      <c r="C10" s="5" t="n">
        <v>59531</v>
      </c>
      <c r="D10" s="5" t="n">
        <v>-137</v>
      </c>
      <c r="E10" s="5" t="n">
        <v>-18088</v>
      </c>
      <c r="F10" s="7" t="n">
        <v>5</v>
      </c>
      <c r="H10" s="7" t="n">
        <v>42641</v>
      </c>
    </row>
    <row r="11" spans="1:8">
      <c r="A11" s="4" t="s">
        <v>113</v>
      </c>
      <c r="B11" s="5" t="n">
        <v>13298000</v>
      </c>
      <c r="F11" s="5" t="n">
        <v>50000</v>
      </c>
      <c r="H11" s="5" t="n">
        <v>13297688</v>
      </c>
    </row>
    <row r="12" spans="1:8">
      <c r="A12" s="3" t="s">
        <v>107</v>
      </c>
    </row>
    <row r="13" spans="1:8">
      <c r="A13" s="4" t="s">
        <v>114</v>
      </c>
      <c r="B13" s="7" t="n">
        <v>1349</v>
      </c>
      <c r="C13" s="5" t="n">
        <v>61314</v>
      </c>
      <c r="D13" s="5" t="n">
        <v>271</v>
      </c>
      <c r="E13" s="5" t="n">
        <v>-17421</v>
      </c>
      <c r="F13" s="7" t="n">
        <v>5</v>
      </c>
      <c r="H13" s="7" t="n">
        <v>45518</v>
      </c>
    </row>
    <row r="14" spans="1:8">
      <c r="A14" s="4" t="s">
        <v>115</v>
      </c>
      <c r="E14" s="5" t="n">
        <v>775</v>
      </c>
      <c r="H14" s="5" t="n">
        <v>775</v>
      </c>
    </row>
    <row r="15" spans="1:8">
      <c r="A15" s="4" t="s">
        <v>116</v>
      </c>
      <c r="B15" s="7" t="n">
        <v>1349</v>
      </c>
      <c r="C15" s="5" t="n">
        <v>61314</v>
      </c>
      <c r="D15" s="5" t="n">
        <v>271</v>
      </c>
      <c r="E15" s="5" t="n">
        <v>-18196</v>
      </c>
      <c r="F15" s="7" t="n">
        <v>5</v>
      </c>
      <c r="H15" s="7" t="n">
        <v>44743</v>
      </c>
    </row>
    <row r="16" spans="1:8">
      <c r="A16" s="4" t="s">
        <v>117</v>
      </c>
      <c r="B16" s="5" t="n">
        <v>13488000</v>
      </c>
      <c r="F16" s="5" t="n">
        <v>50000</v>
      </c>
      <c r="H16" s="5" t="n">
        <v>13488366</v>
      </c>
    </row>
    <row r="17" spans="1:8">
      <c r="A17" s="3" t="s">
        <v>107</v>
      </c>
    </row>
    <row r="18" spans="1:8">
      <c r="A18" s="4" t="s">
        <v>118</v>
      </c>
      <c r="C18" s="5" t="n">
        <v>13305</v>
      </c>
      <c r="G18" s="7" t="n">
        <v>459</v>
      </c>
      <c r="H18" s="7" t="n">
        <v>13764</v>
      </c>
    </row>
    <row r="19" spans="1:8">
      <c r="A19" s="4" t="s">
        <v>119</v>
      </c>
      <c r="G19" s="5" t="n">
        <v>4588000</v>
      </c>
    </row>
    <row r="20" spans="1:8">
      <c r="A20" s="4" t="s">
        <v>108</v>
      </c>
      <c r="C20" s="5" t="n">
        <v>637</v>
      </c>
      <c r="H20" s="5" t="n">
        <v>637</v>
      </c>
    </row>
    <row r="21" spans="1:8">
      <c r="A21" s="4" t="s">
        <v>109</v>
      </c>
      <c r="B21" s="7" t="n">
        <v>11</v>
      </c>
      <c r="C21" s="5" t="n">
        <v>-64</v>
      </c>
      <c r="H21" s="5" t="n">
        <v>-53</v>
      </c>
    </row>
    <row r="22" spans="1:8">
      <c r="A22" s="4" t="s">
        <v>110</v>
      </c>
      <c r="B22" s="5" t="n">
        <v>111000</v>
      </c>
    </row>
    <row r="23" spans="1:8">
      <c r="A23" s="4" t="s">
        <v>111</v>
      </c>
      <c r="D23" s="5" t="n">
        <v>763</v>
      </c>
      <c r="H23" s="5" t="n">
        <v>763</v>
      </c>
    </row>
    <row r="24" spans="1:8">
      <c r="A24" s="4" t="s">
        <v>81</v>
      </c>
      <c r="E24" s="5" t="n">
        <v>-4085</v>
      </c>
      <c r="H24" s="5" t="n">
        <v>-4085</v>
      </c>
    </row>
    <row r="25" spans="1:8">
      <c r="A25" s="4" t="s">
        <v>120</v>
      </c>
      <c r="B25" s="7" t="n">
        <v>1360</v>
      </c>
      <c r="C25" s="7" t="n">
        <v>75192</v>
      </c>
      <c r="D25" s="7" t="n">
        <v>1034</v>
      </c>
      <c r="E25" s="7" t="n">
        <v>-21506</v>
      </c>
      <c r="F25" s="7" t="n">
        <v>5</v>
      </c>
      <c r="G25" s="7" t="n">
        <v>459</v>
      </c>
      <c r="H25" s="7" t="n">
        <v>56544</v>
      </c>
    </row>
    <row r="26" spans="1:8">
      <c r="A26" s="4" t="s">
        <v>121</v>
      </c>
      <c r="B26" s="5" t="n">
        <v>13599000</v>
      </c>
      <c r="F26" s="5" t="n">
        <v>50000</v>
      </c>
      <c r="G26" s="5" t="n">
        <v>4588000</v>
      </c>
      <c r="H26" s="5" t="n">
        <v>135992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6</v>
      </c>
    </row>
    <row r="3" spans="1:3">
      <c r="A3" s="3" t="s">
        <v>560</v>
      </c>
    </row>
    <row r="4" spans="1:3">
      <c r="A4" s="4" t="s">
        <v>81</v>
      </c>
      <c r="B4" s="7" t="n">
        <v>-4085</v>
      </c>
      <c r="C4" s="7" t="n">
        <v>-2350</v>
      </c>
    </row>
    <row r="5" spans="1:3">
      <c r="A5" s="4" t="s">
        <v>561</v>
      </c>
      <c r="B5" s="5" t="n">
        <v>-1762</v>
      </c>
      <c r="C5" s="5" t="n">
        <v>-1351</v>
      </c>
    </row>
    <row r="6" spans="1:3">
      <c r="A6" s="4" t="s">
        <v>82</v>
      </c>
      <c r="B6" s="7" t="n">
        <v>-5847</v>
      </c>
      <c r="C6" s="7" t="n">
        <v>-3701</v>
      </c>
    </row>
    <row r="7" spans="1:3">
      <c r="A7" s="3" t="s">
        <v>562</v>
      </c>
    </row>
    <row r="8" spans="1:3">
      <c r="A8" s="4" t="s">
        <v>563</v>
      </c>
      <c r="B8" s="5" t="n">
        <v>13550</v>
      </c>
      <c r="C8" s="5" t="n">
        <v>13287</v>
      </c>
    </row>
    <row r="9" spans="1:3">
      <c r="A9" s="4" t="s">
        <v>88</v>
      </c>
      <c r="B9" s="8" t="n">
        <v>-0.43</v>
      </c>
      <c r="C9" s="8" t="n">
        <v>-0.28</v>
      </c>
    </row>
    <row r="10" spans="1:3">
      <c r="A10" s="3" t="s">
        <v>560</v>
      </c>
    </row>
    <row r="11" spans="1:3">
      <c r="A11" s="4" t="s">
        <v>81</v>
      </c>
      <c r="B11" s="7" t="n">
        <v>-4085</v>
      </c>
      <c r="C11" s="7" t="n">
        <v>-2350</v>
      </c>
    </row>
    <row r="12" spans="1:3">
      <c r="A12" s="4" t="s">
        <v>561</v>
      </c>
      <c r="B12" s="5" t="n">
        <v>-1762</v>
      </c>
      <c r="C12" s="5" t="n">
        <v>-1351</v>
      </c>
    </row>
    <row r="13" spans="1:3">
      <c r="A13" s="4" t="s">
        <v>82</v>
      </c>
      <c r="B13" s="7" t="n">
        <v>-5847</v>
      </c>
      <c r="C13" s="7" t="n">
        <v>-3701</v>
      </c>
    </row>
    <row r="14" spans="1:3">
      <c r="A14" s="3" t="s">
        <v>562</v>
      </c>
    </row>
    <row r="15" spans="1:3">
      <c r="A15" s="4" t="s">
        <v>563</v>
      </c>
      <c r="B15" s="5" t="n">
        <v>13550</v>
      </c>
      <c r="C15" s="5" t="n">
        <v>13287</v>
      </c>
    </row>
    <row r="16" spans="1:3">
      <c r="A16" s="4" t="s">
        <v>564</v>
      </c>
      <c r="B16" s="5" t="n">
        <v>13550</v>
      </c>
      <c r="C16" s="5" t="n">
        <v>13287</v>
      </c>
    </row>
    <row r="17" spans="1:3">
      <c r="A17" s="4" t="s">
        <v>90</v>
      </c>
      <c r="B17" s="8" t="n">
        <v>-0.43</v>
      </c>
      <c r="C17" s="8" t="n">
        <v>-0.28</v>
      </c>
    </row>
    <row r="18" spans="1:3">
      <c r="A18" s="4" t="s">
        <v>414</v>
      </c>
    </row>
    <row r="19" spans="1:3">
      <c r="A19" s="3" t="s">
        <v>562</v>
      </c>
    </row>
    <row r="20" spans="1:3">
      <c r="A20" s="4" t="s">
        <v>565</v>
      </c>
      <c r="B20" s="5" t="n">
        <v>1258</v>
      </c>
      <c r="C20" s="5" t="n">
        <v>1217</v>
      </c>
    </row>
    <row r="21" spans="1:3">
      <c r="A21" s="4" t="s">
        <v>566</v>
      </c>
    </row>
    <row r="22" spans="1:3">
      <c r="A22" s="3" t="s">
        <v>562</v>
      </c>
    </row>
    <row r="23" spans="1:3">
      <c r="A23" s="4" t="s">
        <v>565</v>
      </c>
      <c r="C23" s="5" t="n">
        <v>4436</v>
      </c>
    </row>
    <row r="24" spans="1:3">
      <c r="A24" s="4" t="s">
        <v>102</v>
      </c>
    </row>
    <row r="25" spans="1:3">
      <c r="A25" s="3" t="s">
        <v>562</v>
      </c>
    </row>
    <row r="26" spans="1:3">
      <c r="A26" s="4" t="s">
        <v>565</v>
      </c>
      <c r="B26" s="5" t="n">
        <v>4480</v>
      </c>
      <c r="C26" s="5" t="n">
        <v>4480</v>
      </c>
    </row>
    <row r="27" spans="1:3">
      <c r="A27" s="4" t="s">
        <v>60</v>
      </c>
    </row>
    <row r="28" spans="1:3">
      <c r="A28" s="3" t="s">
        <v>562</v>
      </c>
    </row>
    <row r="29" spans="1:3">
      <c r="A29" s="4" t="s">
        <v>565</v>
      </c>
      <c r="B29" s="5" t="n">
        <v>4588</v>
      </c>
    </row>
    <row r="30" spans="1:3">
      <c r="A30" s="4" t="s">
        <v>567</v>
      </c>
    </row>
    <row r="31" spans="1:3">
      <c r="A31" s="3" t="s">
        <v>562</v>
      </c>
    </row>
    <row r="32" spans="1:3">
      <c r="A32" s="4" t="s">
        <v>565</v>
      </c>
      <c r="B32" s="5" t="n">
        <v>650</v>
      </c>
      <c r="C32" s="5" t="n">
        <v>650</v>
      </c>
    </row>
    <row r="33" spans="1:3">
      <c r="A33" s="4" t="s">
        <v>509</v>
      </c>
    </row>
    <row r="34" spans="1:3">
      <c r="A34" s="3" t="s">
        <v>562</v>
      </c>
    </row>
    <row r="35" spans="1:3">
      <c r="A35" s="4" t="s">
        <v>565</v>
      </c>
      <c r="B35" s="5" t="n">
        <v>71</v>
      </c>
      <c r="C35" s="5" t="n">
        <v>150</v>
      </c>
    </row>
    <row r="36" spans="1:3">
      <c r="A36" s="4" t="s">
        <v>514</v>
      </c>
    </row>
    <row r="37" spans="1:3">
      <c r="A37" s="3" t="s">
        <v>562</v>
      </c>
    </row>
    <row r="38" spans="1:3">
      <c r="A38" s="4" t="s">
        <v>565</v>
      </c>
      <c r="B38" s="5" t="n">
        <v>849</v>
      </c>
      <c r="C38" s="5" t="n">
        <v>980</v>
      </c>
    </row>
    <row r="39" spans="1:3">
      <c r="A39" s="4" t="s">
        <v>525</v>
      </c>
    </row>
    <row r="40" spans="1:3">
      <c r="A40" s="3" t="s">
        <v>562</v>
      </c>
    </row>
    <row r="41" spans="1:3">
      <c r="A41" s="4" t="s">
        <v>565</v>
      </c>
      <c r="B41" s="5" t="n">
        <v>403</v>
      </c>
      <c r="C41" s="5" t="n">
        <v>4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6</v>
      </c>
    </row>
    <row r="3" spans="1:3">
      <c r="A3" s="3" t="s">
        <v>173</v>
      </c>
    </row>
    <row r="4" spans="1:3">
      <c r="A4" s="4" t="s">
        <v>81</v>
      </c>
      <c r="B4" s="7" t="n">
        <v>-4085</v>
      </c>
      <c r="C4" s="7" t="n">
        <v>-2350</v>
      </c>
    </row>
    <row r="5" spans="1:3">
      <c r="A5" s="4" t="s">
        <v>561</v>
      </c>
      <c r="B5" s="5" t="n">
        <v>-1762</v>
      </c>
      <c r="C5" s="5" t="n">
        <v>-1351</v>
      </c>
    </row>
    <row r="6" spans="1:3">
      <c r="A6" s="4" t="s">
        <v>569</v>
      </c>
      <c r="B6" s="5" t="n">
        <v>-5847</v>
      </c>
      <c r="C6" s="5" t="n">
        <v>-3701</v>
      </c>
    </row>
    <row r="7" spans="1:3">
      <c r="A7" s="4" t="s">
        <v>82</v>
      </c>
      <c r="B7" s="7" t="n">
        <v>-5847</v>
      </c>
      <c r="C7" s="7" t="n">
        <v>-3701</v>
      </c>
    </row>
    <row r="8" spans="1:3">
      <c r="A8" s="3" t="s">
        <v>562</v>
      </c>
    </row>
    <row r="9" spans="1:3">
      <c r="A9" s="4" t="s">
        <v>563</v>
      </c>
      <c r="B9" s="5" t="n">
        <v>13550</v>
      </c>
      <c r="C9" s="5" t="n">
        <v>13287</v>
      </c>
    </row>
    <row r="10" spans="1:3">
      <c r="A10" s="4" t="s">
        <v>570</v>
      </c>
      <c r="B10" s="8" t="n">
        <v>-0.43</v>
      </c>
      <c r="C10" s="8" t="n">
        <v>-0.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571</v>
      </c>
      <c r="B1" s="2" t="s">
        <v>1</v>
      </c>
      <c r="D1" s="2" t="s">
        <v>313</v>
      </c>
    </row>
    <row r="2" spans="1:4">
      <c r="B2" s="2" t="s">
        <v>2</v>
      </c>
      <c r="C2" s="2" t="s">
        <v>26</v>
      </c>
      <c r="D2" s="2" t="s">
        <v>25</v>
      </c>
    </row>
    <row r="3" spans="1:4">
      <c r="A3" s="3" t="s">
        <v>175</v>
      </c>
    </row>
    <row r="4" spans="1:4">
      <c r="A4" s="4" t="s">
        <v>572</v>
      </c>
      <c r="B4" s="4" t="s">
        <v>573</v>
      </c>
      <c r="D4" s="4" t="s">
        <v>574</v>
      </c>
    </row>
    <row r="5" spans="1:4">
      <c r="A5" s="4" t="s">
        <v>575</v>
      </c>
      <c r="B5" s="4" t="s">
        <v>576</v>
      </c>
      <c r="C5" s="4" t="s">
        <v>401</v>
      </c>
    </row>
    <row r="6" spans="1:4">
      <c r="A6" s="4" t="s">
        <v>577</v>
      </c>
      <c r="B6" s="11" t="n">
        <v>0.1</v>
      </c>
      <c r="C6" s="11" t="n">
        <v>0.1</v>
      </c>
      <c r="D6" s="11"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78</v>
      </c>
      <c r="B1" s="2" t="s">
        <v>1</v>
      </c>
    </row>
    <row r="2" spans="1:4">
      <c r="B2" s="2" t="s">
        <v>2</v>
      </c>
      <c r="C2" s="2" t="s">
        <v>26</v>
      </c>
      <c r="D2" s="2" t="s">
        <v>25</v>
      </c>
    </row>
    <row r="3" spans="1:4">
      <c r="A3" s="3" t="s">
        <v>579</v>
      </c>
    </row>
    <row r="4" spans="1:4">
      <c r="A4" s="4" t="s">
        <v>71</v>
      </c>
      <c r="B4" s="7" t="n">
        <v>16255</v>
      </c>
      <c r="C4" s="7" t="n">
        <v>18604</v>
      </c>
    </row>
    <row r="5" spans="1:4">
      <c r="A5" s="4" t="s">
        <v>72</v>
      </c>
      <c r="B5" s="5" t="n">
        <v>16811</v>
      </c>
      <c r="C5" s="5" t="n">
        <v>18909</v>
      </c>
    </row>
    <row r="6" spans="1:4">
      <c r="A6" s="4" t="s">
        <v>580</v>
      </c>
      <c r="B6" s="5" t="n">
        <v>-556</v>
      </c>
      <c r="C6" s="5" t="n">
        <v>-305</v>
      </c>
    </row>
    <row r="7" spans="1:4">
      <c r="A7" s="4" t="s">
        <v>581</v>
      </c>
      <c r="B7" s="5" t="n">
        <v>390</v>
      </c>
      <c r="C7" s="5" t="n">
        <v>256</v>
      </c>
    </row>
    <row r="8" spans="1:4">
      <c r="A8" s="4" t="s">
        <v>37</v>
      </c>
      <c r="B8" s="5" t="n">
        <v>176667</v>
      </c>
      <c r="C8" s="5" t="n">
        <v>169079</v>
      </c>
      <c r="D8" s="7" t="n">
        <v>173674</v>
      </c>
    </row>
    <row r="9" spans="1:4">
      <c r="A9" s="4" t="s">
        <v>251</v>
      </c>
    </row>
    <row r="10" spans="1:4">
      <c r="A10" s="3" t="s">
        <v>579</v>
      </c>
    </row>
    <row r="11" spans="1:4">
      <c r="A11" s="4" t="s">
        <v>95</v>
      </c>
      <c r="B11" s="5" t="n">
        <v>28670</v>
      </c>
      <c r="C11" s="5" t="n">
        <v>31144</v>
      </c>
    </row>
    <row r="12" spans="1:4">
      <c r="A12" s="4" t="s">
        <v>71</v>
      </c>
      <c r="B12" s="5" t="n">
        <v>9659</v>
      </c>
      <c r="C12" s="5" t="n">
        <v>12818</v>
      </c>
    </row>
    <row r="13" spans="1:4">
      <c r="A13" s="4" t="s">
        <v>72</v>
      </c>
      <c r="B13" s="5" t="n">
        <v>3503</v>
      </c>
      <c r="C13" s="5" t="n">
        <v>4461</v>
      </c>
    </row>
    <row r="14" spans="1:4">
      <c r="A14" s="4" t="s">
        <v>580</v>
      </c>
      <c r="B14" s="5" t="n">
        <v>6156</v>
      </c>
      <c r="C14" s="5" t="n">
        <v>8357</v>
      </c>
    </row>
    <row r="15" spans="1:4">
      <c r="A15" s="4" t="s">
        <v>581</v>
      </c>
      <c r="B15" s="5" t="n">
        <v>119</v>
      </c>
      <c r="C15" s="5" t="n">
        <v>10</v>
      </c>
    </row>
    <row r="16" spans="1:4">
      <c r="A16" s="4" t="s">
        <v>37</v>
      </c>
      <c r="B16" s="5" t="n">
        <v>58802</v>
      </c>
      <c r="C16" s="5" t="n">
        <v>50778</v>
      </c>
      <c r="D16" s="5" t="n">
        <v>53958</v>
      </c>
    </row>
    <row r="17" spans="1:4">
      <c r="A17" s="4" t="s">
        <v>582</v>
      </c>
    </row>
    <row r="18" spans="1:4">
      <c r="A18" s="3" t="s">
        <v>579</v>
      </c>
    </row>
    <row r="19" spans="1:4">
      <c r="A19" s="4" t="s">
        <v>95</v>
      </c>
      <c r="B19" s="5" t="n">
        <v>9364</v>
      </c>
      <c r="C19" s="5" t="n">
        <v>8346</v>
      </c>
    </row>
    <row r="20" spans="1:4">
      <c r="A20" s="4" t="s">
        <v>71</v>
      </c>
      <c r="B20" s="5" t="n">
        <v>5812</v>
      </c>
      <c r="C20" s="5" t="n">
        <v>5173</v>
      </c>
    </row>
    <row r="21" spans="1:4">
      <c r="A21" s="4" t="s">
        <v>72</v>
      </c>
      <c r="B21" s="5" t="n">
        <v>5955</v>
      </c>
      <c r="C21" s="5" t="n">
        <v>6386</v>
      </c>
    </row>
    <row r="22" spans="1:4">
      <c r="A22" s="4" t="s">
        <v>580</v>
      </c>
      <c r="B22" s="5" t="n">
        <v>-143</v>
      </c>
      <c r="C22" s="5" t="n">
        <v>-1213</v>
      </c>
    </row>
    <row r="23" spans="1:4">
      <c r="A23" s="4" t="s">
        <v>581</v>
      </c>
      <c r="B23" s="5" t="n">
        <v>94</v>
      </c>
      <c r="C23" s="5" t="n">
        <v>159</v>
      </c>
    </row>
    <row r="24" spans="1:4">
      <c r="A24" s="4" t="s">
        <v>37</v>
      </c>
      <c r="B24" s="5" t="n">
        <v>7532</v>
      </c>
      <c r="C24" s="5" t="n">
        <v>9148</v>
      </c>
      <c r="D24" s="5" t="n">
        <v>7633</v>
      </c>
    </row>
    <row r="25" spans="1:4">
      <c r="A25" s="4" t="s">
        <v>583</v>
      </c>
    </row>
    <row r="26" spans="1:4">
      <c r="A26" s="3" t="s">
        <v>579</v>
      </c>
    </row>
    <row r="27" spans="1:4">
      <c r="A27" s="4" t="s">
        <v>95</v>
      </c>
      <c r="B27" s="5" t="n">
        <v>784</v>
      </c>
      <c r="C27" s="5" t="n">
        <v>613</v>
      </c>
    </row>
    <row r="28" spans="1:4">
      <c r="A28" s="4" t="s">
        <v>71</v>
      </c>
      <c r="B28" s="5" t="n">
        <v>784</v>
      </c>
      <c r="C28" s="5" t="n">
        <v>613</v>
      </c>
    </row>
    <row r="29" spans="1:4">
      <c r="A29" s="4" t="s">
        <v>72</v>
      </c>
      <c r="B29" s="5" t="n">
        <v>7353</v>
      </c>
      <c r="C29" s="5" t="n">
        <v>8062</v>
      </c>
    </row>
    <row r="30" spans="1:4">
      <c r="A30" s="4" t="s">
        <v>580</v>
      </c>
      <c r="B30" s="5" t="n">
        <v>-6569</v>
      </c>
      <c r="C30" s="5" t="n">
        <v>-7449</v>
      </c>
    </row>
    <row r="31" spans="1:4">
      <c r="A31" s="4" t="s">
        <v>581</v>
      </c>
      <c r="B31" s="5" t="n">
        <v>177</v>
      </c>
      <c r="C31" s="5" t="n">
        <v>87</v>
      </c>
    </row>
    <row r="32" spans="1:4">
      <c r="A32" s="4" t="s">
        <v>37</v>
      </c>
      <c r="B32" s="5" t="n">
        <v>110333</v>
      </c>
      <c r="C32" s="5" t="n">
        <v>109153</v>
      </c>
      <c r="D32" s="7" t="n">
        <v>112083</v>
      </c>
    </row>
    <row r="33" spans="1:4">
      <c r="A33" s="4" t="s">
        <v>94</v>
      </c>
    </row>
    <row r="34" spans="1:4">
      <c r="A34" s="3" t="s">
        <v>579</v>
      </c>
    </row>
    <row r="35" spans="1:4">
      <c r="A35" s="4" t="s">
        <v>95</v>
      </c>
      <c r="B35" s="7" t="n">
        <v>38818</v>
      </c>
      <c r="C35" s="7" t="n">
        <v>401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26</v>
      </c>
      <c r="D2" s="2" t="s">
        <v>585</v>
      </c>
    </row>
    <row r="3" spans="1:4">
      <c r="A3" s="3" t="s">
        <v>586</v>
      </c>
    </row>
    <row r="4" spans="1:4">
      <c r="A4" s="4" t="s">
        <v>587</v>
      </c>
      <c r="B4" s="7" t="n">
        <v>88433</v>
      </c>
    </row>
    <row r="5" spans="1:4">
      <c r="A5" s="4" t="s">
        <v>588</v>
      </c>
      <c r="B5" s="4" t="s">
        <v>589</v>
      </c>
    </row>
    <row r="6" spans="1:4">
      <c r="A6" s="4" t="s">
        <v>555</v>
      </c>
    </row>
    <row r="7" spans="1:4">
      <c r="A7" s="3" t="s">
        <v>586</v>
      </c>
    </row>
    <row r="8" spans="1:4">
      <c r="A8" s="4" t="s">
        <v>590</v>
      </c>
      <c r="B8" s="7" t="n">
        <v>0</v>
      </c>
      <c r="C8" s="7" t="n">
        <v>24</v>
      </c>
    </row>
    <row r="9" spans="1:4">
      <c r="A9" s="4" t="s">
        <v>591</v>
      </c>
    </row>
    <row r="10" spans="1:4">
      <c r="A10" s="3" t="s">
        <v>586</v>
      </c>
    </row>
    <row r="11" spans="1:4">
      <c r="A11" s="4" t="s">
        <v>587</v>
      </c>
      <c r="B11" s="5" t="n">
        <v>9000</v>
      </c>
    </row>
    <row r="12" spans="1:4">
      <c r="A12" s="4" t="s">
        <v>592</v>
      </c>
      <c r="B12" s="7" t="n">
        <v>144</v>
      </c>
    </row>
    <row r="13" spans="1:4">
      <c r="A13" s="4" t="s">
        <v>593</v>
      </c>
      <c r="B13" s="4" t="s">
        <v>329</v>
      </c>
    </row>
    <row r="14" spans="1:4">
      <c r="A14" s="4" t="s">
        <v>594</v>
      </c>
    </row>
    <row r="15" spans="1:4">
      <c r="A15" s="3" t="s">
        <v>586</v>
      </c>
    </row>
    <row r="16" spans="1:4">
      <c r="A16" s="4" t="s">
        <v>540</v>
      </c>
      <c r="D16" s="8" t="n">
        <v>0.1</v>
      </c>
    </row>
    <row r="17" spans="1:4">
      <c r="A17" s="4" t="s">
        <v>536</v>
      </c>
      <c r="D17" s="7" t="n">
        <v>3</v>
      </c>
    </row>
    <row r="18" spans="1:4">
      <c r="A18" s="4" t="s">
        <v>595</v>
      </c>
      <c r="D18" s="5" t="n">
        <v>45879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26</v>
      </c>
    </row>
    <row r="3" spans="1:3">
      <c r="A3" s="3" t="s">
        <v>123</v>
      </c>
    </row>
    <row r="4" spans="1:3">
      <c r="A4" s="4" t="s">
        <v>81</v>
      </c>
      <c r="B4" s="7" t="n">
        <v>-4085</v>
      </c>
      <c r="C4" s="7" t="n">
        <v>-2350</v>
      </c>
    </row>
    <row r="5" spans="1:3">
      <c r="A5" s="3" t="s">
        <v>124</v>
      </c>
    </row>
    <row r="6" spans="1:3">
      <c r="A6" s="4" t="s">
        <v>74</v>
      </c>
      <c r="B6" s="5" t="n">
        <v>1463</v>
      </c>
      <c r="C6" s="5" t="n">
        <v>1498</v>
      </c>
    </row>
    <row r="7" spans="1:3">
      <c r="A7" s="4" t="s">
        <v>125</v>
      </c>
      <c r="B7" s="5" t="n">
        <v>110</v>
      </c>
      <c r="C7" s="5" t="n">
        <v>103</v>
      </c>
    </row>
    <row r="8" spans="1:3">
      <c r="A8" s="4" t="s">
        <v>126</v>
      </c>
      <c r="B8" s="5" t="n">
        <v>179</v>
      </c>
      <c r="C8" s="5" t="n">
        <v>194</v>
      </c>
    </row>
    <row r="9" spans="1:3">
      <c r="A9" s="4" t="s">
        <v>127</v>
      </c>
      <c r="B9" s="5" t="n">
        <v>437</v>
      </c>
      <c r="C9" s="5" t="n">
        <v>425</v>
      </c>
    </row>
    <row r="10" spans="1:3">
      <c r="A10" s="4" t="s">
        <v>108</v>
      </c>
      <c r="B10" s="5" t="n">
        <v>637</v>
      </c>
      <c r="C10" s="5" t="n">
        <v>439</v>
      </c>
    </row>
    <row r="11" spans="1:3">
      <c r="A11" s="4" t="s">
        <v>128</v>
      </c>
      <c r="B11" s="5" t="n">
        <v>94</v>
      </c>
      <c r="C11" s="5" t="n">
        <v>187</v>
      </c>
    </row>
    <row r="12" spans="1:3">
      <c r="A12" s="4" t="s">
        <v>129</v>
      </c>
      <c r="B12" s="5" t="n">
        <v>4</v>
      </c>
    </row>
    <row r="13" spans="1:3">
      <c r="A13" s="4" t="s">
        <v>130</v>
      </c>
      <c r="B13" s="5" t="n">
        <v>523</v>
      </c>
      <c r="C13" s="5" t="n">
        <v>8</v>
      </c>
    </row>
    <row r="14" spans="1:3">
      <c r="A14" s="3" t="s">
        <v>131</v>
      </c>
    </row>
    <row r="15" spans="1:3">
      <c r="A15" s="4" t="s">
        <v>132</v>
      </c>
      <c r="B15" s="5" t="n">
        <v>-145</v>
      </c>
      <c r="C15" s="5" t="n">
        <v>-2685</v>
      </c>
    </row>
    <row r="16" spans="1:3">
      <c r="A16" s="4" t="s">
        <v>30</v>
      </c>
      <c r="B16" s="5" t="n">
        <v>-2365</v>
      </c>
      <c r="C16" s="5" t="n">
        <v>-4510</v>
      </c>
    </row>
    <row r="17" spans="1:3">
      <c r="A17" s="4" t="s">
        <v>133</v>
      </c>
      <c r="B17" s="5" t="n">
        <v>-628</v>
      </c>
      <c r="C17" s="5" t="n">
        <v>547</v>
      </c>
    </row>
    <row r="18" spans="1:3">
      <c r="A18" s="4" t="s">
        <v>39</v>
      </c>
      <c r="B18" s="5" t="n">
        <v>-416</v>
      </c>
      <c r="C18" s="5" t="n">
        <v>2785</v>
      </c>
    </row>
    <row r="19" spans="1:3">
      <c r="A19" s="4" t="s">
        <v>47</v>
      </c>
      <c r="B19" s="5" t="n">
        <v>317</v>
      </c>
      <c r="C19" s="5" t="n">
        <v>-10</v>
      </c>
    </row>
    <row r="20" spans="1:3">
      <c r="A20" s="4" t="s">
        <v>134</v>
      </c>
      <c r="B20" s="5" t="n">
        <v>-3875</v>
      </c>
      <c r="C20" s="5" t="n">
        <v>-3369</v>
      </c>
    </row>
    <row r="21" spans="1:3">
      <c r="A21" s="3" t="s">
        <v>135</v>
      </c>
    </row>
    <row r="22" spans="1:3">
      <c r="A22" s="4" t="s">
        <v>136</v>
      </c>
      <c r="B22" s="5" t="n">
        <v>-439</v>
      </c>
      <c r="C22" s="5" t="n">
        <v>-337</v>
      </c>
    </row>
    <row r="23" spans="1:3">
      <c r="A23" s="4" t="s">
        <v>137</v>
      </c>
      <c r="B23" s="5" t="n">
        <v>-439</v>
      </c>
      <c r="C23" s="5" t="n">
        <v>-337</v>
      </c>
    </row>
    <row r="24" spans="1:3">
      <c r="A24" s="3" t="s">
        <v>138</v>
      </c>
    </row>
    <row r="25" spans="1:3">
      <c r="A25" s="4" t="s">
        <v>139</v>
      </c>
      <c r="B25" s="5" t="n">
        <v>-938</v>
      </c>
    </row>
    <row r="26" spans="1:3">
      <c r="A26" s="4" t="s">
        <v>140</v>
      </c>
      <c r="B26" s="5" t="n">
        <v>1379</v>
      </c>
      <c r="C26" s="5" t="n">
        <v>3350</v>
      </c>
    </row>
    <row r="27" spans="1:3">
      <c r="A27" s="4" t="s">
        <v>141</v>
      </c>
      <c r="C27" s="5" t="n">
        <v>-124</v>
      </c>
    </row>
    <row r="28" spans="1:3">
      <c r="A28" s="4" t="s">
        <v>142</v>
      </c>
      <c r="C28" s="5" t="n">
        <v>-1707</v>
      </c>
    </row>
    <row r="29" spans="1:3">
      <c r="A29" s="4" t="s">
        <v>143</v>
      </c>
      <c r="B29" s="5" t="n">
        <v>-53</v>
      </c>
      <c r="C29" s="5" t="n">
        <v>-223</v>
      </c>
    </row>
    <row r="30" spans="1:3">
      <c r="A30" s="4" t="s">
        <v>144</v>
      </c>
      <c r="B30" s="5" t="n">
        <v>388</v>
      </c>
      <c r="C30" s="5" t="n">
        <v>1296</v>
      </c>
    </row>
    <row r="31" spans="1:3">
      <c r="A31" s="4" t="s">
        <v>145</v>
      </c>
      <c r="B31" s="5" t="n">
        <v>7</v>
      </c>
      <c r="C31" s="5" t="n">
        <v>-28</v>
      </c>
    </row>
    <row r="32" spans="1:3">
      <c r="A32" s="4" t="s">
        <v>146</v>
      </c>
      <c r="B32" s="5" t="n">
        <v>-3919</v>
      </c>
      <c r="C32" s="5" t="n">
        <v>-2438</v>
      </c>
    </row>
    <row r="33" spans="1:3">
      <c r="A33" s="4" t="s">
        <v>147</v>
      </c>
      <c r="B33" s="5" t="n">
        <v>8250</v>
      </c>
      <c r="C33" s="5" t="n">
        <v>6476</v>
      </c>
    </row>
    <row r="34" spans="1:3">
      <c r="A34" s="4" t="s">
        <v>148</v>
      </c>
      <c r="B34" s="5" t="n">
        <v>4331</v>
      </c>
      <c r="C34" s="5" t="n">
        <v>4038</v>
      </c>
    </row>
    <row r="35" spans="1:3">
      <c r="A35" s="3" t="s">
        <v>149</v>
      </c>
    </row>
    <row r="36" spans="1:3">
      <c r="A36" s="4" t="s">
        <v>150</v>
      </c>
      <c r="B36" s="5" t="n">
        <v>3021</v>
      </c>
      <c r="C36" s="5" t="n">
        <v>111</v>
      </c>
    </row>
    <row r="37" spans="1:3">
      <c r="A37" s="4" t="s">
        <v>151</v>
      </c>
      <c r="B37" s="5" t="n">
        <v>6</v>
      </c>
      <c r="C37" s="7" t="n">
        <v>4</v>
      </c>
    </row>
    <row r="38" spans="1:3">
      <c r="A38" s="3" t="s">
        <v>152</v>
      </c>
    </row>
    <row r="39" spans="1:3">
      <c r="A39" s="4" t="s">
        <v>153</v>
      </c>
      <c r="B39" s="7" t="n">
        <v>137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2:15Z</dcterms:created>
  <dcterms:modified xmlns:dcterms="http://purl.org/dc/terms/" xmlns:xsi="http://www.w3.org/2001/XMLSchema-instance" xsi:type="dcterms:W3CDTF">2018-05-15T16:12:15Z</dcterms:modified>
</cp:coreProperties>
</file>